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The Company and Significant Acc" sheetId="6" state="visible" r:id="rId6"/>
    <sheet xmlns:r="http://schemas.openxmlformats.org/officeDocument/2006/relationships" name="New Accounting Policies_" sheetId="7" state="visible" r:id="rId7"/>
    <sheet xmlns:r="http://schemas.openxmlformats.org/officeDocument/2006/relationships" name="Arbitral Award and Mining Data " sheetId="8" state="visible" r:id="rId8"/>
    <sheet xmlns:r="http://schemas.openxmlformats.org/officeDocument/2006/relationships" name="Cash and Cash Equivalents_" sheetId="9" state="visible" r:id="rId9"/>
    <sheet xmlns:r="http://schemas.openxmlformats.org/officeDocument/2006/relationships" name="Marketable Securities_" sheetId="10" state="visible" r:id="rId10"/>
    <sheet xmlns:r="http://schemas.openxmlformats.org/officeDocument/2006/relationships" name="Property, Plant and Equipment_" sheetId="11" state="visible" r:id="rId11"/>
    <sheet xmlns:r="http://schemas.openxmlformats.org/officeDocument/2006/relationships" name="Empresa Mixta Ecosocialista Sie" sheetId="12" state="visible" r:id="rId12"/>
    <sheet xmlns:r="http://schemas.openxmlformats.org/officeDocument/2006/relationships" name="KSOP Plan_" sheetId="13" state="visible" r:id="rId13"/>
    <sheet xmlns:r="http://schemas.openxmlformats.org/officeDocument/2006/relationships" name="Stock Based Compensation Plans_" sheetId="14" state="visible" r:id="rId14"/>
    <sheet xmlns:r="http://schemas.openxmlformats.org/officeDocument/2006/relationships" name="Income Tax_" sheetId="15" state="visible" r:id="rId15"/>
    <sheet xmlns:r="http://schemas.openxmlformats.org/officeDocument/2006/relationships" name="Return of Capital_" sheetId="16" state="visible" r:id="rId16"/>
    <sheet xmlns:r="http://schemas.openxmlformats.org/officeDocument/2006/relationships" name="Significant Accounting Policies" sheetId="17" state="visible" r:id="rId17"/>
    <sheet xmlns:r="http://schemas.openxmlformats.org/officeDocument/2006/relationships" name="Cash and Cash Equivalents_ (Tab" sheetId="18" state="visible" r:id="rId18"/>
    <sheet xmlns:r="http://schemas.openxmlformats.org/officeDocument/2006/relationships" name="Marketable Securities_ (Tables)" sheetId="19" state="visible" r:id="rId19"/>
    <sheet xmlns:r="http://schemas.openxmlformats.org/officeDocument/2006/relationships" name="Property, Plant and Equipment_ " sheetId="20" state="visible" r:id="rId20"/>
    <sheet xmlns:r="http://schemas.openxmlformats.org/officeDocument/2006/relationships" name="Stock Based Compensation Plan_2" sheetId="21" state="visible" r:id="rId21"/>
    <sheet xmlns:r="http://schemas.openxmlformats.org/officeDocument/2006/relationships" name="Income Tax_ (Tables)" sheetId="22" state="visible" r:id="rId22"/>
    <sheet xmlns:r="http://schemas.openxmlformats.org/officeDocument/2006/relationships" name="The Company and Significant A_2" sheetId="23" state="visible" r:id="rId23"/>
    <sheet xmlns:r="http://schemas.openxmlformats.org/officeDocument/2006/relationships" name="New Accounting Policies_ (Detai" sheetId="24" state="visible" r:id="rId24"/>
    <sheet xmlns:r="http://schemas.openxmlformats.org/officeDocument/2006/relationships" name="Arbitral Award and Mining Dat_2" sheetId="25" state="visible" r:id="rId25"/>
    <sheet xmlns:r="http://schemas.openxmlformats.org/officeDocument/2006/relationships" name="Cash and Cash Equivalents_ (Det" sheetId="26" state="visible" r:id="rId26"/>
    <sheet xmlns:r="http://schemas.openxmlformats.org/officeDocument/2006/relationships" name="Cash and Cash Equivalents_ (D_2" sheetId="27" state="visible" r:id="rId27"/>
    <sheet xmlns:r="http://schemas.openxmlformats.org/officeDocument/2006/relationships" name="Marketable Securities_ (Details" sheetId="28" state="visible" r:id="rId28"/>
    <sheet xmlns:r="http://schemas.openxmlformats.org/officeDocument/2006/relationships" name="Marketable Securities_ (Detai_2" sheetId="29" state="visible" r:id="rId29"/>
    <sheet xmlns:r="http://schemas.openxmlformats.org/officeDocument/2006/relationships" name="Property, Plant and Equipment_2" sheetId="30" state="visible" r:id="rId30"/>
    <sheet xmlns:r="http://schemas.openxmlformats.org/officeDocument/2006/relationships" name="Empresa Mixta Ecosocialista S_2" sheetId="31" state="visible" r:id="rId31"/>
    <sheet xmlns:r="http://schemas.openxmlformats.org/officeDocument/2006/relationships" name="KSOP Plan_ (Details Text)" sheetId="32" state="visible" r:id="rId32"/>
    <sheet xmlns:r="http://schemas.openxmlformats.org/officeDocument/2006/relationships" name="Stock Based Compensation Plan_3" sheetId="33" state="visible" r:id="rId33"/>
    <sheet xmlns:r="http://schemas.openxmlformats.org/officeDocument/2006/relationships" name="Stock Based Compensation Plan_4" sheetId="34" state="visible" r:id="rId34"/>
    <sheet xmlns:r="http://schemas.openxmlformats.org/officeDocument/2006/relationships" name="Stock Based Compensation Plan_5" sheetId="35" state="visible" r:id="rId35"/>
    <sheet xmlns:r="http://schemas.openxmlformats.org/officeDocument/2006/relationships" name="Income Tax_ (Details 1)" sheetId="36" state="visible" r:id="rId36"/>
    <sheet xmlns:r="http://schemas.openxmlformats.org/officeDocument/2006/relationships" name="Income Tax_ (Details 2)" sheetId="37" state="visible" r:id="rId37"/>
    <sheet xmlns:r="http://schemas.openxmlformats.org/officeDocument/2006/relationships" name="Income Tax_ (Details 3)" sheetId="38" state="visible" r:id="rId38"/>
    <sheet xmlns:r="http://schemas.openxmlformats.org/officeDocument/2006/relationships" name="Income Tax_ (Details Text)" sheetId="39" state="visible" r:id="rId39"/>
    <sheet xmlns:r="http://schemas.openxmlformats.org/officeDocument/2006/relationships" name="Return of Capital_ (Details Tex" sheetId="40" state="visible" r:id="rId40"/>
  </sheets>
  <definedNames/>
  <calcPr calcId="124519" fullCalcOnLoad="1"/>
</workbook>
</file>

<file path=xl/sharedStrings.xml><?xml version="1.0" encoding="utf-8"?>
<sst xmlns="http://schemas.openxmlformats.org/spreadsheetml/2006/main" uniqueCount="371">
  <si>
    <t>Document and Entity Information</t>
  </si>
  <si>
    <t>6 Months Ended</t>
  </si>
  <si>
    <t>Jun. 30, 2019shares</t>
  </si>
  <si>
    <t>Document and Entity Information [Abstract]</t>
  </si>
  <si>
    <t>Document Type</t>
  </si>
  <si>
    <t>6-K</t>
  </si>
  <si>
    <t>Amendment Flag</t>
  </si>
  <si>
    <t>false</t>
  </si>
  <si>
    <t>Document Period End Date</t>
  </si>
  <si>
    <t>Jun. 30,
		2019</t>
  </si>
  <si>
    <t>Document Fiscal Year Focus</t>
  </si>
  <si>
    <t>2019</t>
  </si>
  <si>
    <t>Document Fiscal Period Focus</t>
  </si>
  <si>
    <t>Q2</t>
  </si>
  <si>
    <t>Entity Registrant Name</t>
  </si>
  <si>
    <t>Gold Reserve Inc.</t>
  </si>
  <si>
    <t>Entity Central Index Key</t>
  </si>
  <si>
    <t>0001072725</t>
  </si>
  <si>
    <t>Current Fiscal Year End Date</t>
  </si>
  <si>
    <t>--12-31</t>
  </si>
  <si>
    <t>Entity Filer Category</t>
  </si>
  <si>
    <t>Accelerated Filer</t>
  </si>
  <si>
    <t>Entity Common Stock, Shares Outstanding</t>
  </si>
  <si>
    <t>CONSOLIDATED BALANCE SHEETS - USD ($)</t>
  </si>
  <si>
    <t>Jun. 30, 2019</t>
  </si>
  <si>
    <t>Dec. 31, 2018</t>
  </si>
  <si>
    <t>Current Assets:</t>
  </si>
  <si>
    <t>Cash and cash equivalents (Note 4)</t>
  </si>
  <si>
    <t>Marketable equity securities (Note 5)</t>
  </si>
  <si>
    <t>Income tax receivable</t>
  </si>
  <si>
    <t>Deposits, advances and other</t>
  </si>
  <si>
    <t>Total current assets</t>
  </si>
  <si>
    <t>Property, plant and equipment, net (Note 6)</t>
  </si>
  <si>
    <t>Right of use asset (Note 2)</t>
  </si>
  <si>
    <t>Total assets</t>
  </si>
  <si>
    <t>Current Liabilities:</t>
  </si>
  <si>
    <t>Accounts payable and accrued expenses (Note 3)</t>
  </si>
  <si>
    <t>Lease liability (Note 2)</t>
  </si>
  <si>
    <t>Total current liabilities</t>
  </si>
  <si>
    <t>Total liabilities</t>
  </si>
  <si>
    <t>SHAREHOLDERS' EQUITY</t>
  </si>
  <si>
    <t>Common shares (Note 11)</t>
  </si>
  <si>
    <t>Contributed surplus</t>
  </si>
  <si>
    <t>Stock options (Note 9)</t>
  </si>
  <si>
    <t>Accumulated deficit</t>
  </si>
  <si>
    <t>Total shareholders' equity</t>
  </si>
  <si>
    <t>Total liabilities and shareholders' equity</t>
  </si>
  <si>
    <t>CONSOLIDATED STATEMENTS OF OPERATIONS AND COMPREHENSIVE INCOME (LOSS) - USD ($)</t>
  </si>
  <si>
    <t>3 Months Ended</t>
  </si>
  <si>
    <t>Jun. 30, 2018</t>
  </si>
  <si>
    <t>INCOME (LOSS)</t>
  </si>
  <si>
    <t>Gain on sale of mining data</t>
  </si>
  <si>
    <t>Arbitration award</t>
  </si>
  <si>
    <t>Interest income</t>
  </si>
  <si>
    <t>Loss on marketable equity securities</t>
  </si>
  <si>
    <t>Foreign currency gain (loss)</t>
  </si>
  <si>
    <t>Total INCOME (LOSS)</t>
  </si>
  <si>
    <t>EXPENSES</t>
  </si>
  <si>
    <t>Corporate general and administrative (Notes 3 and 9)</t>
  </si>
  <si>
    <t>Contingent value rights (Note 3)</t>
  </si>
  <si>
    <t>Siembra Minera Project costs (Note 7)</t>
  </si>
  <si>
    <t>Exploration costs</t>
  </si>
  <si>
    <t>Legal and accounting</t>
  </si>
  <si>
    <t>Arbitration and settlement (Note 3)</t>
  </si>
  <si>
    <t>Equipment holding costs</t>
  </si>
  <si>
    <t>Total EXPENSES</t>
  </si>
  <si>
    <t>Net income (loss) before income tax</t>
  </si>
  <si>
    <t>Income tax expense (Note 10)</t>
  </si>
  <si>
    <t>Net income (loss) and comprehensive income (loss) for the period</t>
  </si>
  <si>
    <t>Net income (loss) per share</t>
  </si>
  <si>
    <t>Basic</t>
  </si>
  <si>
    <t>Diluted</t>
  </si>
  <si>
    <t>Weighted average common shares outstanding,</t>
  </si>
  <si>
    <t>CONSOLIDATED STATEMENTS OF CHANGES IN SHAREHOLDERS' EQUITY - USD ($)</t>
  </si>
  <si>
    <t>Total</t>
  </si>
  <si>
    <t>Common Shares</t>
  </si>
  <si>
    <t>Common Shares Amount</t>
  </si>
  <si>
    <t>Contributed Surplus</t>
  </si>
  <si>
    <t>Stock Options</t>
  </si>
  <si>
    <t>Accumulated Deficit</t>
  </si>
  <si>
    <t>Accumulated Other Comprehensive Income</t>
  </si>
  <si>
    <t>Balance (in shares) at Dec. 31, 2017</t>
  </si>
  <si>
    <t>Balance at Dec. 31, 2017</t>
  </si>
  <si>
    <t>Cumulative effect of accounting change</t>
  </si>
  <si>
    <t>Net loss for the period</t>
  </si>
  <si>
    <t>Stock option compensation (Note 9)</t>
  </si>
  <si>
    <t>Return of capital</t>
  </si>
  <si>
    <t>Balance (in shares)</t>
  </si>
  <si>
    <t>Balance</t>
  </si>
  <si>
    <t>Net income for the period</t>
  </si>
  <si>
    <t>Balance at Dec. 31, 2018</t>
  </si>
  <si>
    <t>Balance (In shares) at Dec. 31, 2018</t>
  </si>
  <si>
    <t>Balance at Mar. 31, 2019</t>
  </si>
  <si>
    <t>Balance (in shares) at Mar. 31, 2019</t>
  </si>
  <si>
    <t>Balance (in shares) at Jun. 30, 2019</t>
  </si>
  <si>
    <t>Balance at Jun. 30, 2019</t>
  </si>
  <si>
    <t>CONSOLIDATED STATEMENTS OF CASH FLOWS - USD ($)</t>
  </si>
  <si>
    <t>Cash Flows from Operating Activities:</t>
  </si>
  <si>
    <t>Net income (loss) for the period</t>
  </si>
  <si>
    <t>Adjustments to reconcile net income (loss) to net cash used in operating activities:</t>
  </si>
  <si>
    <t>Stock option compensation</t>
  </si>
  <si>
    <t>Depreciation</t>
  </si>
  <si>
    <t>Changes in non-cash working capital:</t>
  </si>
  <si>
    <t>Net decrease (increase) in deposits, advances and other</t>
  </si>
  <si>
    <t>Net increase (decrease) in payables and accrued expenses</t>
  </si>
  <si>
    <t>Net cash used in operating activities</t>
  </si>
  <si>
    <t>Cash Flows from Investing Activities:</t>
  </si>
  <si>
    <t>Purchase of property, plant and equipment</t>
  </si>
  <si>
    <t>Net cash used in investing activities</t>
  </si>
  <si>
    <t>Cash Flows from Financing Activities:</t>
  </si>
  <si>
    <t>Net cash used in financing activities</t>
  </si>
  <si>
    <t>Change in Cash and Cash Equivalents:</t>
  </si>
  <si>
    <t>Net decrease in cash and cash equivalents</t>
  </si>
  <si>
    <t>Cash and cash equivalents - beginning of period</t>
  </si>
  <si>
    <t>Cash and cash equivalents - end of period</t>
  </si>
  <si>
    <t>Supplemental Cash Flow Information:</t>
  </si>
  <si>
    <t>Cash paid for income taxes</t>
  </si>
  <si>
    <t>The Company and Significant Accounting Policies:</t>
  </si>
  <si>
    <t>The Company and Significant Accounting Policies: [Abstract]</t>
  </si>
  <si>
    <t>Note 1. The Company and Significant Accounting Policies: Gold Reserve Inc. ("Gold Reserve", the "Company", "we", "us", or "our") is engaged in the business of acquiring, exploring and developing mining projects and was incorporated in 1998 under the laws of the Yukon Territory, Canada and continued to Alberta, Canada in September 2014. Gold Reserve Inc. is the successor issuer to Gold Reserve Corporation which was incorporated in 1956. A significant portion of our recent activities related to the advancement of the Siembra Minera Project and the execution of the July 2016 settlement agreement, (as amended, the "Settlement Agreement") with the Bolivarian Republic of Venezuela ("Venezuela") in regards to the payment of the Award and the acquisition of our Mining Data by Venezuela (See Note 3, Arbitral Award and Mining Data Sale Settlement Agreement and Note 7, Empresa Mixta Ecosocialista Siembra Minera, S.A. ("Siembra Minera")). On August 5, 2019, the U.S. government issued an Executive Order that blocks all property of the Venezuelan government and prohibits U.S. persons from engaging in virtually all dealings with the Venezuelan government. As a result, Siembra Minera is now considered to be blocked property (or an SDN), which means that the Company and its employees are prohibited from any dealings with Siembra Minera (See Note 3, Arbitral Award and Mining Data Sale Settlement Agreement and Note 7, Empresa Mixta Ecosocialista Siembra Minera, S.A. ). Basis of Presentation and Principles of Consolidation . These interim consolidated financial statements have been prepared in accordance with U.S. generally accepted accounting principles (“U.S. GAAP”). The statements principally include the accounts of the Company, Gold Reserve Corporation and three Barbadian subsidiaries one of which was formed to hold our equity interest in Siembra Minera which is beneficially owned 55% by Venezuela and 45% by Gold Reserve. Our investment in Siembra Minera is accounted for as an equity investment. All subsidiaries are wholly owned. All intercompany accounts and transactions have been eliminated on consolidation. Our policy is to consolidate those subsidiaries where control exists. We have only one operating segment, the exploration and development of mineral properties. As these unaudited interim consolidated financial statements do not contain all of the disclosures required by U.S. GAAP for annual financial statements, they should be read in conjunction with the annual financial statements and the related notes included in our Annual Report on Form 40-F for the year ended December 31, 2018. Cash and Cash Equivalents . Exploration and Development Costs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Mineral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Mineral properties determined to be impaired or that are abandoned are written-down to the estimated fair value. Carrying values do not necessarily reflect present or future values. Property, Plant and Equipment . Included in property, plant and equipment is certain equipment, the carrying value of which has been adjusted, as a result of impairment tests, to its estimated fair value of $11.7 million and which is not being depreciated as it is not yet available for its intended use. The ultimate recoverable value of this equipment may be different than management's current estimate. We have additional property, plant and equipment which are recorded at cost less impairment charges and accumulated depreciation. Replacement costs and major improvements are capitalized. Maintenance and repairs are charged to expense as incurred. The cost and accumulated depreciation of assets retired or sold are removed from the accounts and any resulting gain or loss is reflected in operations. Furniture, office equipment and leasehold improvements are depreciated using the straight-line method over 5 to 10 years. The remaining property, plant and equipment are fully depreciated. Impairment of Long Lived Assets . We review long-lived assets for impairment whenever events or changes in circumstances indicate that the carrying amount of the assets may not be recoverable. If the sum of the expected future net cash flows to be generated from the use or eventual disposition of a long-lived asset (undiscounted and without interest charges) is less than the carrying amount of the asset, an impairment loss is recognized based on a determination of the asset's fair value. Fair value is generally determined by discounting estimated cash flows based on market participant expectations of those future cash flows, or applying a market approach that uses market prices and other relevant information generated by market transactions involving comparable assets. Foreign Currency. The U.S. dollar is our (and our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Stock Based Compensation . We maintain an equity incentive plan which provides for the grant of stock options to purchase the Class A common shares. We use the fair value method of accounting for stock options. The fair value of options granted to employees is computed using the Black-Scholes method as described in Note 9 and is expensed over the vesting period of the option. For non-employees, the fair value of stock based compensation is recorded as an expense over the vesting period or upon completion of performance. Consideration paid for shares on exercise of stock options, in addition to the fair value attributable to stock options granted, is credited to capital stock. Stock options granted under the plan become fully vested and exercisable upon a change of control. Income Taxes . We use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 Use of Estimates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Net Income (Loss) Per Share . Basic net income (loss) per share is computed by dividing net income (loss) by the weighted average number of Class A common shares outstanding during each period. Diluted net income per share reflects the potentially dilutive effects of outstanding stock options and convertible notes. In periods in which a loss is incurred, the effect of potential issuances of shares under stock options and convertible notes would be anti-dilutive, and therefore basic and diluted losses per share are the same in those periods. Investments. We determine the appropriate classification of investments in equity securities at acquisition and reevaluate such classifications at each reporting date. Investments in incorporated entities in which the Company has the ability to exercise significant influence over the investee are accounted for by the equity method. Financial Instruments. Marketable securities are measured at fair value at each reporting date, with the change in value recognized in the statement of operations as a gain or loss. Cash and cash equivalents, deposits, advances and receivables are accounted for at cost which approximates fair value. Accounts payable, convertible notes, interest notes and contingent value rights are recorded at amortized cost. Amortized cost of accounts payable approximates fair value.</t>
  </si>
  <si>
    <t>New Accounting Policies:</t>
  </si>
  <si>
    <t>New Accounting Policies: [Abstract]</t>
  </si>
  <si>
    <t xml:space="preserve">Note 2. New Accounting Policies: Adopted in the year In February 2016, the FASB issued ASU 2016-02, Leases. This update increased the transparency and comparability among organizations by recognizing lease assets and lease liabilities on the balance sheet and disclosing key information about leasing arrangements. The Company adopted this standard as of January 1, 2019 using the modified retrospective approach and recorded a lease liability and corresponding right of use asset of approximately $0.3 million for the operating lease for its corporate office. Changes to the Company's accounting policy as a result of the adoption are as follows: Operating lease right-of-use (“ROU”) assets and lease liabilities are recognized at the commencement date based on the present value of the future lease payments over the lease term. When the rate implicit in the lease cannot be readily determined, the Company uses its incremental borrowing rate in determining the present value of the future lease payments. The incremental borrowing rate is derived from information available at the lease commencement date and represents the rate of interest that the Company would have to pay to borrow an amount equal to the lease payments on a collateralized basis over a similar term. The ROU assets include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the Company will exercise that option. </t>
  </si>
  <si>
    <t>Arbitral Award and Mining Data Sale Settlement Agreement:</t>
  </si>
  <si>
    <t>Arbitral Award and Mining Data Sale Settlement Agreement: [Abstract]</t>
  </si>
  <si>
    <t xml:space="preserve">Note 3. Arbitral Award and Mining Data Sale Settlement Agreement: In October 2009 we initiated the Brisas Arbitration to obtain compensation for the losses caused by the actions of Venezuela that terminated our Brisas Project. On September 22, 2014, we were granted an Arbitral Award (the “Award”) totaling $740.3 million. In July 2016, we signed the Settlement Agreement, subsequently amended, whereby Venezuela agreed to pay us a total of approximately $1.032 billion ($792 million to satisfy the Award (including interest) and $240 million for the purchase of our mining data related to the Brisas Project (the "Mining Data")) in a series of payments ending on or before June 15, 2019. As agreed, the first $240 million received by Gold Reserve from Venezuela has been recognized as proceeds from the sale of the Mining Data. As of the date of this report, the Company had received transfers to its bank account, pursuant to the Settlement Agreement, of approximately $254 million including $165.5 million transferred from the Trust Account (excluding $21.5 million that remains in the Trust Account. See Note 4, Cash and Cash Equivalents) and $88.5 million (the market value at the time of the agreement) in Venezuelan government bonds, which were at the time exempt from U.S. Sanctions pursuant to then-applicable General License 3 issued by the U.S. Treasury Department's Office of Foreign Asset Control ("OFAC"). The bonds were subsequently sold for approximately $74.3 million and the Company realized a $14.2 million loss on the sale during the year ended December 31, 2018. The remaining unpaid amount due from Venezuela pursuant to the Settlement Agreement, which is now delinquent, totals approximately $859 million (including interest of approximately $80 million) as of the date of this report. In August 2017, the U.S. government imposed financial sanctions (as defined herein "Sanctions") targeting Venezuela by issuing an Executive Order ("EO") that prohibited U.S. persons from dealing in financings of greater than 30 days for the Venezuelan government, including any entity owned or controlled by the Venezuelan government (with respect to certain subsidiaries of the state oil company, these restrictions prohibited financings of greater than 90 days). In addition, U.S. persons are prohibited from dealing in, among other things, bonds (unless otherwise exempt from U.S. Sanctions pursuant to General Licenses 3F or 9E issued by the Department of the Treasury's Office of Foreign Asset Control ("OFAC")) or equity issued by the Venezuelan government after the U.S. financial Sanctions were imposed in August 2017. Prior to January 2019, certain Venezuelan government bonds identified in General License 3 had been largely exempt from U.S. Sanctions. As discussed below, U.S. Sanctions targeting the Venezuelan government were significantly expanded in August 2019. U.S. financial sanctions have built on Sanctions imposed by the U.S. government starting in March 2015 that designated Venezuelan government officials as “Specially Designated Nationals” (“SDNs”), which prohibits them from traveling to the U.S., freezes any assets they may have in the U.S. and generally prohibits U.S. persons from doing business with them and any entity they own 50% or more. Since August 2017, the U.S. government has designated several additional individuals as SDNs and has prohibited U.S. persons from dealing in cryptocurrencies issued by the Venezuelan government. In September and November 2017, and again on May 21, 2018, Canada imposed its own Sanctions requiring asset freezes and imposing prohibitions on dealings with named Venezuelan officials. In May 2018, the U.S. government issued an EO that prohibits U.S. persons from engaging in transactions relating to: (i) the purchase of any debt owed to the Venezuelan government, including accounts receivable, (ii) any debt owed to the Venezuelan government that is pledged as collateral after May 2018, including accounts receivable, and (iii) the sale, transfer, assignment, or pledging as collateral by the Venezuelan government of any equity interest in any entity in which the Venezuelan government has a 50% or greater ownership interest. In November 2018, the U.S. government issued an EO authorizing OFAC to designate as an SDN any person determined to: (i) “operate in the gold sector of the Venezuelan economy” or any other sector deemed sanctionable by the U.S. government, (ii) be responsible for transactions involving deceptive practices or corruption involving the Venezuelan government, or (iii) have supported deceptive or corrupt transactions or to be owned or controlled by a person meeting the foregoing criteria. OFAC issued guidance at the time that it “expects to use its discretion to target in particular those who operate corruptly in the gold or other identified sectors of the Venezuela economy, and not those who are operating legitimately in such sectors.” In January 2019, the U.S. government designated the Venezuelan state oil company as an SDN under the November 2018 EO. U.S. persons are generally prohibited from doing business with the state oil company and its subsidiaries unless authorized by OFAC. In conjunction with that action, OFAC also changed existing general licenses, such as General License 3 mentioned above, and issued additional general licenses to authorize certain transactions involving certain subsidiaries of the state oil company. In March 2019, OFAC designated CVG Compania General de Minera de Venezuela CA and its president as SDNs pursuant to the November 2019 EO, in connection with the Venezuelan gold sector and also designated Bandes Bank as an SDN with the same effects as those described above with respect to the Venezuelan state oil company. In conjunction with that designation, OFAC issued several general licenses, although none that authorize the Company's dealings with Bandes Bank. Due to the deteriorating economic conditions in Venezuela and as a result of the Bandes Bank designation that blocked the Company's access to the funds held in the Trust Account at Bandes Bank, the Company recorded an impairment loss in December 2018 on the balance in the Trust Account of approximately $21.5 million. The Trust Account and funds will remain blocked until OFAC delists Bandes Bank as an SDN or OFAC issues a specific license to the Company to unblock this property. On April 15, 2019, the Government of Canada imposed Sanctions against 43 additional individuals under the Special Economic Measures (Venezuela) Regulations of the Special Economic Measures Act. The imposition of such additional Sanctions poses a significant impediment to the Company's ability to work with government officials related to the development of the Siembra Minera Project and those responsible for the payment and transfer of funds associated with the Settlement Agreement. To the extent required, the Company may apply for a license from OFAC to allow the Company to pursue payments under the Settlement Agreement and allow international financial institutions to facilitate such transactions without violating U.S. Sanctions. The Company may also pursue similar relief from Sanctions imposed under Canadian law. On August 5, 2019, the U.S. government issued an EO that blocks all property of the Venezuelan government and prohibits U.S. persons from engaging in virtually all dealings with the Venezuelan government. This action targets the Venezuelan government and entities owned 50% or more or otherwise controlled by the Venezuelan government. Because the August 2019 EO applies to entities 50% or more owned by the Venezuelan government, the Mixed Company is now considered to be blocked (or an SDN), which means that U.S. persons are generally prohibited from dealing with the Mixed Company. The breadth and scope of the August 2019 EO adversely impacts our ability to collect the remaining balance of the Award plus interest from Venezuela and, until Sanctions are lifted, significantly impedes our ability to develop the Siembra Minera Project. We have Contingent Value Rights ("CVRs") outstanding that entitle the holders to an aggregate of 5.466% of proceeds associated with the collection of the Award, sale of Mining Data or an enterprise sale (the "Proceeds"), less amounts for certain specified obligations, as well as a bonus plan as described below. Due to U.S. and Canadian Sanctions and the uncertainty of transferring the remaining cash held in the Trust Account to bank accounts outside of Venezuela, management only considers those funds received by the Company into its North American bank account as funds available for purposes of the CVR and Bonus Plan cash distributions. We maintain a bonus plan (the "Bonus Plan") which is intended to compensate the participants, including executive officers, employees, directors and consultants for their past and present contributions to the Company. The bonus pool under the Bonus Plan, as originally structured, was comprised of the gross proceeds collected or the fair value of any consideration realized related to such transactions less applicable taxes multiplied by 1% of the first $200 million and 5% thereafter. In June 2018, the Board modified the Bonus Plan to increase the percentage participation of certain individuals who in the Board's opinion were not adequately recognized for their current contribution to efforts associated with the conclusion of the Settlement Agreement and the collection of the amounts contemplated thereunder. The effect of the Board's modification to the Bonus Plan was to increase the after tax percentage allocation for the first $200 million up to a maximum of 1.28% and the percentage allocation thereafter up to a maximum of 6.4%. Following receipt, if any, of additional funds pursuant to the Settlement Agreement and after applicable payments to CVR holders and Bonus Plan participants, we expect to distribute to our shareholders a substantial majority of any remaining amounts, subject to applicable regulatory requirements and retaining sufficient reserves for operating expenses, contractual obligations, accounts payable and income taxes, and any obligations arising as a result of the collection of the Award and/or sale of the Mining Data (See Note 11, Return of Capital). </t>
  </si>
  <si>
    <t>Cash and Cash Equivalents:</t>
  </si>
  <si>
    <t>Cash and Cash Equivalents: [Abstract]</t>
  </si>
  <si>
    <t>Note 4. Cash and Cash Equivalents: June 30, December 31, 2019 2018 Bank deposits $ 34,690,815 $ 47,588,968 Short term investments 33,270,291 100,057,385 Total $ 67,961,106 $ 147,646,353 Short term investments include money market funds and U.S. treasury bills which mature in three months or less. Payments made by Venezuela associated with the Settlement Agreement (excluding the transfer of Venezuelan bonds as discussed herein) have been deposited into a trust account for the benefit of the Company at Banco de Desarrollo Económico y Social de Venezuela ("Bandes Bank") (the "Trust Account"), a Venezuelan state-owned development bank. As Bandes Bank has been designated as an SDN, in 2018 the Company recorded an impairment loss on the remaining balance in the account and considers the Trust Account to be blocked property and not recoverable for accounting purposes. The Trust Account and the approximately $21.5 million therein will remain blocked property until the U.S. government delists Bandes Bank as an SDN or issues a specific license to the Company to unblock this property.</t>
  </si>
  <si>
    <t>Marketable Securities:</t>
  </si>
  <si>
    <t>Marketable Securities: [Abstract]</t>
  </si>
  <si>
    <t xml:space="preserve">Note 5. Marketable Securities: June 30, December 31, 2019 2018 Equity securities Fair value at beginning of period $ 287,638 $ 239,232 Increase (decrease) in fair value (100,565) 48,406 Fair value at balance sheet date $ 187,073 $ 287,638 Debt securities Fair value at beginning of year $ - $ - Acquisitions - 88,500,000 Dispositions - (74,311,349) Realized loss - (14,188,651) Fair value at balance sheet date $ - $ - Marketable securities are accounted for at fair value, based on quoted market prices with gains or losses recorded in the Consolidated Statements of Operations. Gains and losses on securities sold are based on the average cost of the shares held at the date of disposition. As of June 30, 2019 and December 31, 2018, marketable equity securities had a cost basis of $98,043. Marketable debt securities, which were sold during 2018, consisted of Venezuelan government bonds received under the Settlement Agreement (See Note 3, Arbitral Award and Mining Data Sale Settlement Agreement). 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The fair values of the Company's marketable equity securities as at the balance sheet date are based on Level 1 inputs. </t>
  </si>
  <si>
    <t>Property, Plant and Equipment:</t>
  </si>
  <si>
    <t>Property, Plant and Equipment: [Abstract]</t>
  </si>
  <si>
    <t xml:space="preserve">Note 6. Property, Plant and Equipment: Accumulated Cost Depreciation Net June 30, 2019 Machinery and equipment $ 11,677,534 $ - $ 11,677,534 Furniture and office equipment 473,054 (346,794) 126,260 Transportation equipment 491,025 (83,725) 407,300 Leasehold improvements 51,658 (14,559) 37,099 Mineral property 350,000 - 350,000 $ 13,043,271 $ (445,078) $ 12,598,193 Accumulated Cost Depreciation Net December 31, 2018 Machinery and equipment $ 11,677,534 $ - $ 11,677,534 Furniture and office equipment 469,569 (333,828) 135,741 Transportation equipment 491,025 (34,622) 456,403 Leasehold improvements 51,658 (11,063) 40,595 Mineral property 350,000 - 350,000 $ 13,039,786 $ (379,513) $ 12,660,273 Machinery and equipment consists of infrastructure and milling equipment intended for use on the Brisas Project. We continually evaluate our equipment to determine whether events or changes in circumstances have occurred that may indicate impairment has occurred. We review comparable market data for evidence that fair value less cost to sell is in excess of the carrying amount. No impairment write-downs of property, plant and equipment were recorded during the six months ended June 30, 2019 and 2018. </t>
  </si>
  <si>
    <t>Empresa Mixta Ecosocialista Siembra Minera, S.</t>
  </si>
  <si>
    <t>Empresa Mixta Ecosocialista Siembra Minera, S. [Abstract]</t>
  </si>
  <si>
    <t xml:space="preserve">Note 7. Empresa Mixta Ecosocialista Siembra Minera, S.A.: In October 2016, together with an affiliate of the government of Venezuela, we established Empresa Mixta Ecosocialista Siembra Minera, S.A. ("Siembra Minera"). The primary purpose of this entity is to develop the Siembra Minera Project, as defined below. Siembra Minera is beneficially owned 55% by Corporacion Venezolana de Mineria, S.A., a Venezuelan government corporation, and 45% by Gold Reserve. Siembra Minera (pursuant to the agreement which governs the formation and operation of Siembra Minera) holds certain gold, copper, silver and other strategic mineral rights (primarily comprised of the Brisas and Las Cristinas concessions) contained within Bolivar State comprising the Siembra Minera Project (which has a 20 year term with two 10 year extensions) and is, among other things authorized, via current or future Presidential Decrees and Ministerial resolutions, to carry on its business, pay a net smelter return royalty to Venezuela on the future sale of gold, copper, silver and any other strategic minerals over the life of the project and provide net profits participation based on the sales price of gold per ounce. A number of authorizations, which still have not been provided by the current administration, are critical to the future operation and economics of the Siembra Minera Project and, as a result, management continues its efforts to secure them on behalf of Siembra Minera. Pursuant to the Settlement Agreement, both parties will retain their respective interest in Siembra Minera in the event all of the agreed upon Settlement Agreement payments are not made by Venezuela. On March 16, 2018, the Company announced the completion of a technical report for the Preliminary Economic Assessment ("PEA") for the Siembra Minera Project in accordance with National Instrument 43-101 Standards of Disclosure for Mineral Projects which included, among other information, resource estimates, pit design, mine plan, flowsheet design, design criteria, project layout, infrastructure requirements, capital and operating estimates. T he Company has directly incurred the costs on the Siembra Minera Project, which beginning in 2016 through June 30, 2019, amounted to a total of approximately $18.6 million. The Siembra Minera Project expenditures primarily include costs associated with the completion of the PEA that included a number of engineering, environmental and social third party advisors as well as costs associated with a number of social works programs in the vicinity of the Siembra Minera Project, which are expensed as incurred and classified within “Siembra Minera Project Costs” in the Consolidated Statements of Operations. On August 5, 2019, the U.S. government issued an EO that blocks all property of the Venezuelan government and prohibits U.S. persons from engaging in virtually all dealings with the Venezuelan government. This action targets the Venezuelan government and entities owned 50% or more or otherwise controlled by the Venezuelan government. Because the August 2019 EO applies to entities 50% or more owned by the Venezuelan government, Siembra Minera is now considered to be blocked (or an SDN), which means that U.S. persons are generally prohibited from dealing with Siembra Minera. The imposition of these broader Sanctions by the U.S. and Canadian governments (See Note 3, Arbitral Award and Mining Data Sale Settlement Agreement) poses a significant impediment to the Company's ability to work with Venezuelan government officials related to the future development of the Siembra Minera Project. </t>
  </si>
  <si>
    <t>KSOP Plan:</t>
  </si>
  <si>
    <t>KSOP Plan: [Abstract]</t>
  </si>
  <si>
    <t xml:space="preserve">Note 8. KSOP Plan: The KSOP Plan, adopted in 1990 for retirement benefits of employees, is comprised of two parts, (1) a salary reduction component, and a 401(k) which includes provisions for discretionary contributions by us, and (2) an employee share ownership component, or ESOP. Allocation of Class A common shares or cash to participants' accounts, subject to certain limitations, is at the discretion of the Board. There have been no Class A common shares allocated to the KSOP Plan since 2011. Cash contributions for plan year 2018 were approximately $212,000. As of June 30, 2019, no contributions by the Company had been made for plan year 2019. </t>
  </si>
  <si>
    <t>Stock Based Compensation Plans:</t>
  </si>
  <si>
    <t>Stock Based Compensation Plans: [Abstract]</t>
  </si>
  <si>
    <t xml:space="preserve">Note 9. Stock Based Compensation Plans: Equity Incentive Plans The Company's equity incentive plan provides for the grant of stock options to purchase up to a maximum of 8,750,000 of the Class A common shares. As of June 30, 2019, there were 2,307,000 options available for grant. Grants are made for terms of up to ten years with vesting periods as required by the TSXV and as may be determined by a committee of the Board established pursuant to the equity incentive plan. Stock option transactions for the six months ended June 30, 2019 and 2018 are as follows: 2019 2018 Shares Weighted Average Exercise Price Shares Weighted Average Exercise Price Options outstanding - beginning of period 4,554,565 $ 3.11 5,091,565 $ 3.13 Options expired (185,000) 3.43 (237,000) 3.70 Options outstanding - end of period 4,369,565 $ 3.09 4,854,565 $ 3.10 Options exercisable - end of period 4,369,565 $ 3.09 4,279,568 $ 3.10 The following table relates to stock options at June 30, 2019: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1.92 444,922 $1.92 $ - 1.94 444,922 $1.92 $ - 1.94 $2.69 125,000 $2.69 - 7.84 125,000 $2.69 - 7.84 $3.15 3,369,643 $3.15 - 7.63 3,369,643 $3.15 - 7.63 $3.91 180,000 $3.91 - 6.00 180,000 $3.91 - 6.00 $4.02 250,000 $4.02 - 5.07 250,000 $4.02 - 5.07 $1.92 - $4.02 4,369,565 $3.09 $ - 6.85 4,369,565 $3.09 $ - 6.85 No options were granted during the six month periods ended June 30, 2019 and 2018. The Company recorded non-cash compensation expense during the six months ended June 30, 2019 and 2018 of approximately $31,000 and $220,000, respectively for stock options granted in prior periods. Change of Control Agreements The Company maintains change of control agreements with certain officers and employees. A Change of Control is generally defined as one or more of the following: the acquisition by any individual, entity or group, of beneficial ownership of the Company of 25 percent of the voting power of the outstanding Common Shares; a change in the composition of the Board that causes less than a majority of the current directors of the Board to be members of the incoming board; reorganization, merger or consolidation or sale or other disposition of all or substantially all of the assets of the Company; liquidation or dissolution of the Company; or any other event the Board reasonably determines constitutes a Change of Control. As of June 30, 2019, in the event of a change of control, the amount payable under these agreements was approximately $8.9 million. None of this amount has currently been recognized as a change of control is not considered probable at this time. </t>
  </si>
  <si>
    <t>Income Tax:</t>
  </si>
  <si>
    <t>Income Tax: [Abstract]</t>
  </si>
  <si>
    <t xml:space="preserve">Note 10. Income Tax: Income tax expense (benefit) for the six months ended June 30, 2019 and 2018 differs from the amount that would result from applying Canadian tax rates to net loss before taxes. These differences result from the items noted below: 2019 2018 Amount % Amount % Income tax expense (benefit) based on Canadian tax rates $ (1,619,742) (25) $ 19,145,619 25 Increase (decrease) due to: Different tax rates on foreign subsidiaries 219,996 3 (3,434,408) (5) Non-deductible expenses 8,229 - 47,326 - Withholding tax - - 759,062 1 Change in valuation allowance and other 1,391,517 22 (3,994,334) (5) $ - - $ 12,523,265 16 The Company recorded income tax expense of NIL and $12.5 million for the six months ended June 30, 2019 and 2018, respectively. We have recorded a valuation allowance to reflect the estimated amount of the deferred tax assets which may not be realized, principally due to the uncertainty of utilization of net operating losses and other carry forwards prior to expiration. The valuation allowance for deferred tax assets may be reduced in the near term if our estimate of future taxable income changes. The Company has an income tax receivable of $6.4 million related to prior year overpayments. The components of the Canadian and U.S. deferred income tax assets and liabilities as of June 30, 2019 and December 31, 2018 were as follows: June 30, December 31, 2019 2018 Deferred income tax assets Net operating loss carry forwards $ 33,389,888 $ 31,362,816 Property, Plant and Equipment 3,226,601 3,226,994 Other 1,565,820 1,652,114 38,182,309 36,241,924 Valuation allowance (38,163,613) (36,202,109) $ 18,696 $ 39,815 Deferred income tax liabilities Other (18,696) (39,815) Net deferred income tax liability $ - $ - At June 30, 2019, we had the following U.S. and Canadian tax loss carry forwards stated in U.S. dollars. U.S. Canadian Expires $ 1,996,281 2026 3,704,837 2027 14,121,150 2028 13,382,718 2029 16,533,604 2030 18,513,809 2031 5,371,641 2032 7,809,261 2033 9,048,212 2034 12,915,655 2035 15,355,355 2036 11,580,044 2037 418,106 2038 1,848,444 2039 1,143,378 $ 1,143,378 132,599,117 </t>
  </si>
  <si>
    <t>Return of Capital:</t>
  </si>
  <si>
    <t>Return of Capital: [Abstract]</t>
  </si>
  <si>
    <t xml:space="preserve">Note 11. Return of Capital: In June 2019, the Company completed a return of capital transaction by way of a court-approved plan of arrangement transaction under the Business Corporations Act (Alberta) which required approval by the Alberta Court of Queen's Bench and at least two-thirds of the votes of shareholders. Pursuant to the plan of arrangement, the Company returned to holders of its Class A common shares approximately $76 million or $0.76 per Class A Share. </t>
  </si>
  <si>
    <t>Significant Accounting Policies (Policies)</t>
  </si>
  <si>
    <t>Significant Accounting Policies (Policies) [Abstract]</t>
  </si>
  <si>
    <t>Gold Reserve Inc. ("Gold Reserve", the "Company", "we", "us", or "our") is engaged in the business of acquiring, exploring and developing mining projects and was incorporated in 1998 under the laws of the Yukon Territory, Canada and continued to Alberta, Canada in September 2014. Gold Reserve Inc. is the successor issuer to Gold Reserve Corporation which was incorporated in 1956. A significant portion of our recent activities related to the advancement of the Siembra Minera Project and the execution of the July 2016 settlement agreement, (as amended, the "Settlement Agreement") with the Bolivarian Republic of Venezuela ("Venezuela") in regards to the payment of the Award and the acquisition of our Mining Data by Venezuela (See Note 3, Arbitral Award and Mining Data Sale Settlement Agreement and Note 7, Empresa Mixta Ecosocialista Siembra Minera, S.A. ("Siembra Minera")). On August 5, 2019, the U.S. government issued an Executive Order that blocks all property of the Venezuelan government and prohibits U.S. persons from engaging in virtually all dealings with the Venezuelan government. As a result, Siembra Minera is now considered to be blocked property (or an SDN), which means that the Company and its employees are prohibited from any dealings with Siembra Minera (See Note 3, Arbitral Award and Mining Data Sale Settlement Agreement and Note 7, Empresa Mixta Ecosocialista Siembra Minera, S.A. ). Basis of Presentation and Principles of Consolidation . These interim consolidated financial statements have been prepared in accordance with U.S. generally accepted accounting principles (“U.S. GAAP”). The statements principally include the accounts of the Company, Gold Reserve Corporation and three Barbadian subsidiaries one of which was formed to hold our equity interest in Siembra Minera which is beneficially owned 55% by Venezuela and 45% by Gold Reserve. Our investment in Siembra Minera is accounted for as an equity investment. All subsidiaries are wholly owned. All intercompany accounts and transactions have been eliminated on consolidation. Our policy is to consolidate those subsidiaries where control exists. We have only one operating segment, the exploration and development of mineral properties. As these unaudited interim consolidated financial statements do not contain all of the disclosures required by U.S. GAAP for annual financial statements, they should be read in conjunction with the annual financial statements and the related notes included in our Annual Report on Form 40-F for the year ended December 31, 2018. Cash and Cash Equivalents . Exploration and Development Costs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Mineral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Mineral properties determined to be impaired or that are abandoned are written-down to the estimated fair value. Carrying values do not necessarily reflect present or future values. Property, Plant and Equipment . Included in property, plant and equipment is certain equipment, the carrying value of which has been adjusted, as a result of impairment tests, to its estimated fair value of $11.7 million and which is not being depreciated as it is not yet available for its intended use. The ultimate recoverable value of this equipment may be different than management's current estimate. We have additional property, plant and equipment which are recorded at cost less impairment charges and accumulated depreciation. Replacement costs and major improvements are capitalized. Maintenance and repairs are charged to expense as incurred. The cost and accumulated depreciation of assets retired or sold are removed from the accounts and any resulting gain or loss is reflected in operations. Furniture, office equipment and leasehold improvements are depreciated using the straight-line method over 5 to 10 years. The remaining property, plant and equipment are fully depreciated. Impairment of Long Lived Assets . We review long-lived assets for impairment whenever events or changes in circumstances indicate that the carrying amount of the assets may not be recoverable. If the sum of the expected future net cash flows to be generated from the use or eventual disposition of a long-lived asset (undiscounted and without interest charges) is less than the carrying amount of the asset, an impairment loss is recognized based on a determination of the asset's fair value. Fair value is generally determined by discounting estimated cash flows based on market participant expectations of those future cash flows, or applying a market approach that uses market prices and other relevant information generated by market transactions involving comparable assets. Foreign Currency. The U.S. dollar is our (and our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Stock Based Compensation . We maintain an equity incentive plan which provides for the grant of stock options to purchase the Class A common shares. We use the fair value method of accounting for stock options. The fair value of options granted to employees is computed using the Black-Scholes method as described in Note 9 and is expensed over the vesting period of the option. For non-employees, the fair value of stock based compensation is recorded as an expense over the vesting period or upon completion of performance. Consideration paid for shares on exercise of stock options, in addition to the fair value attributable to stock options granted, is credited to capital stock. Stock options granted under the plan become fully vested and exercisable upon a change of control. Income Taxes . We use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 Use of Estimates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Net Income (Loss) Per Share . Basic net income (loss) per share is computed by dividing net income (loss) by the weighted average number of Class A common shares outstanding during each period. Diluted net income per share reflects the potentially dilutive effects of outstanding stock options and convertible notes. In periods in which a loss is incurred, the effect of potential issuances of shares under stock options and convertible notes would be anti-dilutive, and therefore basic and diluted losses per share are the same in those periods. Investments. We determine the appropriate classification of investments in equity securities at acquisition and reevaluate such classifications at each reporting date. Investments in incorporated entities in which the Company has the ability to exercise significant influence over the investee are accounted for by the equity method. Financial Instruments. Marketable securities are measured at fair value at each reporting date, with the change in value recognized in the statement of operations as a gain or loss. Cash and cash equivalents, deposits, advances and receivables are accounted for at cost which approximates fair value. Accounts payable, convertible notes, interest notes and contingent value rights are recorded at amortized cost. Amortized cost of accounts payable approximates fair value.</t>
  </si>
  <si>
    <t>Cash and Cash Equivalents: (Tables)</t>
  </si>
  <si>
    <t>Cash and Cash Equivalents: (Tables) [Abstract]</t>
  </si>
  <si>
    <t>Note 4. Cash and Cash Equivalents: June 30, December 31, 2019 2018 Bank deposits $ 34,690,815 $ 47,588,968 Short term investments 33,270,291 100,057,385 Total $ 67,961,106 $ 147,646,353</t>
  </si>
  <si>
    <t>Marketable Securities: (Tables)</t>
  </si>
  <si>
    <t>Marketable Securities: (Tables) [Abstract]</t>
  </si>
  <si>
    <t>Note 5. Marketable Securities: June 30, December 31, 2019 2018 Equity securities Fair value at beginning of period $ 287,638 $ 239,232 Increase (decrease) in fair value (100,565) 48,406 Fair value at balance sheet date $ 187,073 $ 287,638 Debt securities Fair value at beginning of year $ - $ - Acquisitions - 88,500,000 Dispositions - (74,311,349) Realized loss - (14,188,651) Fair value at balance sheet date $ - $ -</t>
  </si>
  <si>
    <t>Property, Plant and Equipment: (Tables)</t>
  </si>
  <si>
    <t>Property, Plant and Equipment: (Tables) [Abstract]</t>
  </si>
  <si>
    <t>Note 6. Property, Plant and Equipment: Accumulated Cost Depreciation Net June 30, 2019 Machinery and equipment $ 11,677,534 $ - $ 11,677,534 Furniture and office equipment 473,054 (346,794) 126,260 Transportation equipment 491,025 (83,725) 407,300 Leasehold improvements 51,658 (14,559) 37,099 Mineral property 350,000 - 350,000 $ 13,043,271 $ (445,078) $ 12,598,193 Accumulated Cost Depreciation Net December 31, 2018 Machinery and equipment $ 11,677,534 $ - $ 11,677,534 Furniture and office equipment 469,569 (333,828) 135,741 Transportation equipment 491,025 (34,622) 456,403 Leasehold improvements 51,658 (11,063) 40,595 Mineral property 350,000 - 350,000 $ 13,039,786 $ (379,513) $ 12,660,273</t>
  </si>
  <si>
    <t>Stock Based Compensation Plans: (Tables)</t>
  </si>
  <si>
    <t>Stock Based Compensation Plans: (Tables) [Abstract]</t>
  </si>
  <si>
    <t>Stock Option Transactions</t>
  </si>
  <si>
    <t xml:space="preserve">Stock option transactions for the six months ended June 30, 2019 and 2018 are as follows: 2019 2018 Shares Weighted Average Exercise Price Shares Weighted Average Exercise Price Options outstanding - beginning of period 4,554,565 $ 3.11 5,091,565 $ 3.13 Options expired (185,000) 3.43 (237,000) 3.70 Options outstanding - end of period 4,369,565 $ 3.09 4,854,565 $ 3.10 Options exercisable - end of period 4,369,565 $ 3.09 4,279,568 $ 3.10 </t>
  </si>
  <si>
    <t>Options Outstanding and Exercisable</t>
  </si>
  <si>
    <t>The following table relates to stock options at June 30, 2019: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1.92 444,922 $1.92 $ - 1.94 444,922 $1.92 $ - 1.94 $2.69 125,000 $2.69 - 7.84 125,000 $2.69 - 7.84 $3.15 3,369,643 $3.15 - 7.63 3,369,643 $3.15 - 7.63 $3.91 180,000 $3.91 - 6.00 180,000 $3.91 - 6.00 $4.02 250,000 $4.02 - 5.07 250,000 $4.02 - 5.07 $1.92 - $4.02 4,369,565 $3.09 $ - 6.85 4,369,565 $3.09 $ - 6.85</t>
  </si>
  <si>
    <t>Income Tax: (Tables)</t>
  </si>
  <si>
    <t>Income Tax: (Tables) [Abstract]</t>
  </si>
  <si>
    <t>Income tax expense (benefit)</t>
  </si>
  <si>
    <t>Income tax expense (benefit) for the six months ended June 30, 2019 and 2018 differs from the amount that would result from applying Canadian tax rates to net loss before taxes. These differences result from the items noted below: 2019 2018 Amount % Amount % Income tax expense (benefit) based on Canadian tax rates $ (1,619,742) (25) $ 19,145,619 25 Increase (decrease) due to: Different tax rates on foreign subsidiaries 219,996 3 (3,434,408) (5) Non-deductible expenses 8,229 - 47,326 - Withholding tax - - 759,062 1 Change in valuation allowance and other 1,391,517 22 (3,994,334) (5) $ - - $ 12,523,265 16</t>
  </si>
  <si>
    <t>Net deferred income tax liability</t>
  </si>
  <si>
    <t>The Company recorded income tax expense of NIL and $12.5 million for the six months ended June 30, 2019 and 2018, respectively. We have recorded a valuation allowance to reflect the estimated amount of the deferred tax assets which may not be realized, principally due to the uncertainty of utilization of net operating losses and other carry forwards prior to expiration. The valuation allowance for deferred tax assets may be reduced in the near term if our estimate of future taxable income changes. The Company has an income tax receivable of $6.4 million related to prior year overpayments. The components of the Canadian and U.S. deferred income tax assets and liabilities as of June 30, 2019 and December 31, 2018 were as follows: June 30, December 31, 2019 2018 Deferred income tax assets Net operating loss carry forwards $ 33,389,888 $ 31,362,816 Property, Plant and Equipment 3,226,601 3,226,994 Other 1,565,820 1,652,114 38,182,309 36,241,924 Valuation allowance (38,163,613) (36,202,109) $ 18,696 $ 39,815 Deferred income tax liabilities Other (18,696) (39,815) Net deferred income tax liability $ - $ -</t>
  </si>
  <si>
    <t>Loss carryforwards</t>
  </si>
  <si>
    <t xml:space="preserve">At June 30, 2019, we had the following U.S. and Canadian tax loss carry forwards stated in U.S. dollars. U.S. Canadian Expires $ 1,996,281 2026 3,704,837 2027 14,121,150 2028 13,382,718 2029 16,533,604 2030 18,513,809 2031 5,371,641 2032 7,809,261 2033 9,048,212 2034 12,915,655 2035 15,355,355 2036 11,580,044 2037 418,106 2038 1,848,444 2039 1,143,378 $ 1,143,378 132,599,117 </t>
  </si>
  <si>
    <t>The Company and Significant Accounting Policies: (Details Text) $ in Millions</t>
  </si>
  <si>
    <t>Jun. 30, 2019USD ($)</t>
  </si>
  <si>
    <t>Siembra Minera beneficial ownership by Venezuela</t>
  </si>
  <si>
    <t>55.00%</t>
  </si>
  <si>
    <t>Siembra Minera beneficial ownership by Company</t>
  </si>
  <si>
    <t>45.00%</t>
  </si>
  <si>
    <t>Fair value of equipment</t>
  </si>
  <si>
    <t>New Accounting Policies: (Details Text) $ in Millions</t>
  </si>
  <si>
    <t>Lease liability and right of use asset</t>
  </si>
  <si>
    <t>Arbitral Award and Mining Data Sale Settlement Agreement: (Details Text) $ in Millions</t>
  </si>
  <si>
    <t>Total Award</t>
  </si>
  <si>
    <t>Settlement Agreement</t>
  </si>
  <si>
    <t>Venezuela agreed to pay to satisfy award including interest</t>
  </si>
  <si>
    <t>Venezuela agreed to pay for mining data</t>
  </si>
  <si>
    <t>Payments made pursuant to Settlement Agreement</t>
  </si>
  <si>
    <t>Amount deposited to trust account</t>
  </si>
  <si>
    <t>Government bonds received</t>
  </si>
  <si>
    <t>Bonds sold for</t>
  </si>
  <si>
    <t>Loss on sale of bonds</t>
  </si>
  <si>
    <t>Amount due and unpaid including interest</t>
  </si>
  <si>
    <t>Original bonus percentage of first two hundred million collected</t>
  </si>
  <si>
    <t>1.00%</t>
  </si>
  <si>
    <t>Original bonus percentage thereafter</t>
  </si>
  <si>
    <t>5.00%</t>
  </si>
  <si>
    <t>Modified bonus percentage of first two hundred million collected</t>
  </si>
  <si>
    <t>1.28%</t>
  </si>
  <si>
    <t>Modified bonus percentage thereafter</t>
  </si>
  <si>
    <t>6.40%</t>
  </si>
  <si>
    <t>Cash and Cash Equivalents: (Details 1) - USD ($)</t>
  </si>
  <si>
    <t>Cash And Cash Equivalentsdetails [Abstract]</t>
  </si>
  <si>
    <t>Bank deposits</t>
  </si>
  <si>
    <t>Short term investments</t>
  </si>
  <si>
    <t>Cash and Cash Equivalents: (Details Text) $ in Millions</t>
  </si>
  <si>
    <t>12 Months Ended</t>
  </si>
  <si>
    <t>Dec. 31, 2018USD ($)</t>
  </si>
  <si>
    <t>Cash And Cash Equivalents Details Text [Abstract]</t>
  </si>
  <si>
    <t>Impairment loss</t>
  </si>
  <si>
    <t>Marketable Securities: (Details 1) - USD ($)</t>
  </si>
  <si>
    <t>Dec. 31, 2017</t>
  </si>
  <si>
    <t>Equity securities</t>
  </si>
  <si>
    <t>Fair value at beginning of period</t>
  </si>
  <si>
    <t>Increase (decrease) in fair value</t>
  </si>
  <si>
    <t>Fair value at balance sheet date</t>
  </si>
  <si>
    <t>Debt securities</t>
  </si>
  <si>
    <t>Fair value at beginning of year</t>
  </si>
  <si>
    <t>Acquisitions</t>
  </si>
  <si>
    <t>Dispositions</t>
  </si>
  <si>
    <t>Realized loss</t>
  </si>
  <si>
    <t>Marketable Securities: (Details Text) - USD ($)</t>
  </si>
  <si>
    <t>Marketable Securities Details Textabstract [Abstract]</t>
  </si>
  <si>
    <t>Marketable equity securities cost basis</t>
  </si>
  <si>
    <t>Property, Plant and Equipment: (Details 1) - USD ($)</t>
  </si>
  <si>
    <t>Property Plant And Equipment Detailsabstract [Abstract]</t>
  </si>
  <si>
    <t>Cost: Machinery and equipment</t>
  </si>
  <si>
    <t>Accumulated Depreciation: Machinery and equipment</t>
  </si>
  <si>
    <t>Net: Machinery and equipment</t>
  </si>
  <si>
    <t>Cost: Furniture and office equipment</t>
  </si>
  <si>
    <t>Accumulated Depreciation: Furniture and office equipment</t>
  </si>
  <si>
    <t>Net: Furniture and office equipment</t>
  </si>
  <si>
    <t>Cost: Transportation equipment</t>
  </si>
  <si>
    <t>Accumulated Depreciation: Transportation equipment</t>
  </si>
  <si>
    <t>Net: Transportation equipment</t>
  </si>
  <si>
    <t>Cost: Leasehold improvements</t>
  </si>
  <si>
    <t>Accumulated Depreciation: Leasehold improvements</t>
  </si>
  <si>
    <t>Net: Leasehold improvements</t>
  </si>
  <si>
    <t>Cost: Mineral property</t>
  </si>
  <si>
    <t>Accumulated Depreciation: Mineral property</t>
  </si>
  <si>
    <t>Net: Mineral property</t>
  </si>
  <si>
    <t>Total cost property, plant and equipment</t>
  </si>
  <si>
    <t>Total Accumulated Depreciation property, plant and equipment</t>
  </si>
  <si>
    <t>Total net property, plant and equipment</t>
  </si>
  <si>
    <t>Empresa Mixta Ecosocialista Siembra Minera, S. (Details Text) $ in Millions</t>
  </si>
  <si>
    <t>Cumulative expenditures associated with Siembra Minera</t>
  </si>
  <si>
    <t>KSOP Plan: (Details Text) - USD ($)</t>
  </si>
  <si>
    <t>Cash contributions to the plan</t>
  </si>
  <si>
    <t>Stock Based Compensation Plans: (Details 1) - $ / shares</t>
  </si>
  <si>
    <t>Stock Based Compensation Plans Details One [Abstract]</t>
  </si>
  <si>
    <t>Options outstanding - beginning of period</t>
  </si>
  <si>
    <t>Weighted average exercise price - options outstanding</t>
  </si>
  <si>
    <t>Options expired</t>
  </si>
  <si>
    <t>Weighted average exercise price - options expired</t>
  </si>
  <si>
    <t>Options outstanding - end of period</t>
  </si>
  <si>
    <t>Options exercisable - end of period</t>
  </si>
  <si>
    <t>Weighted average exercise price - options exercisable</t>
  </si>
  <si>
    <t>Stock Based Compensation Plans: (Details 2)</t>
  </si>
  <si>
    <t>Jun. 30, 2019USD ($)$ / sharesshares</t>
  </si>
  <si>
    <t>Stock Based Compensation Plans Details Two [Abstract]</t>
  </si>
  <si>
    <t>Outstanding Options Number: $1.92 | shares</t>
  </si>
  <si>
    <t>Outstanding Options Weighted Average Exercise Price: $1.92 | $ / shares</t>
  </si>
  <si>
    <t>Outstanding Options Aggregate Intrinsic Value: $1.92 | $</t>
  </si>
  <si>
    <t>Outstanding Options Weighted Average Remaining Contractual Term (Years): $1.92</t>
  </si>
  <si>
    <t>1 year 343 days</t>
  </si>
  <si>
    <t>Exercisable Options Number: $1.92 | shares</t>
  </si>
  <si>
    <t>Exercisable Options Weighted Average Exercise Price: $1.92 | $ / shares</t>
  </si>
  <si>
    <t>Exercisable Options Aggregate Intrinsic Value: $1.92 | $</t>
  </si>
  <si>
    <t>Exercisable Options Weighted Average Remaining Contractual Term (Years): $1.92</t>
  </si>
  <si>
    <t>Outstanding Options Number: $2.69 | shares</t>
  </si>
  <si>
    <t>Outstanding Options Weighted Average Exercise Price: $2.69 | $ / shares</t>
  </si>
  <si>
    <t>Outstanding Options Aggregate Intrinsic Value: $2.69 | $</t>
  </si>
  <si>
    <t>Outstanding Options Weighted Average Remaining Contractual Term (Years): $2.69</t>
  </si>
  <si>
    <t>7 years 307 days</t>
  </si>
  <si>
    <t>Exercisable Options Number: $2.69 | shares</t>
  </si>
  <si>
    <t>Exercisable Options Weighted Average Exercise Price: $2.69 | $ / shares</t>
  </si>
  <si>
    <t>Exercisable Options Aggregate Intrinsic Value: $2.69 | $</t>
  </si>
  <si>
    <t>Exercisable Options Weighted Average Remaining Contractual Term (Years): $2.69</t>
  </si>
  <si>
    <t>Outstanding Options Number: $3.15 | shares</t>
  </si>
  <si>
    <t>Outstanding Options Weighted Average Exercise Price: $3.15 | $ / shares</t>
  </si>
  <si>
    <t>Outstanding Options Aggregate Intrinsic Value: $3.15 | $</t>
  </si>
  <si>
    <t>Outstanding Options Weighted Average Remaining Contractual Term (Years): $3.15</t>
  </si>
  <si>
    <t>7 years 230 days</t>
  </si>
  <si>
    <t>Exercisable Options Number: $3.15 | shares</t>
  </si>
  <si>
    <t>Exercisable Options Weighted Average Exercise Price: $3.15 | $ / shares</t>
  </si>
  <si>
    <t>Exercisable Options Aggregate Intrinsic Value: $3.15 | $</t>
  </si>
  <si>
    <t>Exercisable Options Weighted Average Remaining Contractual Term (Years): $3.15</t>
  </si>
  <si>
    <t>Outstanding Options Number: $3.91 | shares</t>
  </si>
  <si>
    <t>Outstanding Options Weighted Average Exercise Price: $3.91 | $ / shares</t>
  </si>
  <si>
    <t>Outstanding Options Aggregate Intrinsic Value: $3.91 | $</t>
  </si>
  <si>
    <t>Outstanding Options Weighted Average Remaining Contractual Term (Years): $3.91</t>
  </si>
  <si>
    <t>6 years</t>
  </si>
  <si>
    <t>Exercisable Options Number: $3.91 | shares</t>
  </si>
  <si>
    <t>Exercisable Options Weighted Average Exercise Price: $3.91 | $ / shares</t>
  </si>
  <si>
    <t>Exercisable Options Aggregate Intrinsic Value: $3.91 | $</t>
  </si>
  <si>
    <t>Exercisable Options Weighted Average Remaining Contractual Term (Years): $3.91</t>
  </si>
  <si>
    <t>Outstanding Options Number: $4.02 | shares</t>
  </si>
  <si>
    <t>Outstanding Options Weighted Average Exercise Price: $4.02 | $ / shares</t>
  </si>
  <si>
    <t>Outstanding Options Aggregate Intrinsic Value: $4.02 | $</t>
  </si>
  <si>
    <t>Outstanding Options Weighted Average Remaining Contractual Term (Years): $4.02</t>
  </si>
  <si>
    <t>5 years 26 days</t>
  </si>
  <si>
    <t>Exercisable Options Number: $4.02 | shares</t>
  </si>
  <si>
    <t>Exercisable Options Weighted Average Exercise Price: $4.02 | $ / shares</t>
  </si>
  <si>
    <t>Exercisable Options Aggregate Intrinsic Value: $4.02 | $</t>
  </si>
  <si>
    <t>Exercisable Options Weighted Average Remaining Contractual Term (Years): $4.02</t>
  </si>
  <si>
    <t>Outstanding Options Number: $1.92 - $4.02 | shares</t>
  </si>
  <si>
    <t>Outstanding Options Weighted Average Exercise Price: $1.92 - $4.02 | $ / shares</t>
  </si>
  <si>
    <t>Outstanding Options Aggregate Intrinsic Value: $1.92 - $4.02 | $</t>
  </si>
  <si>
    <t>Outstanding Options Weighted Average Remaining Contractual Term (Years): $1.92 - $4.02</t>
  </si>
  <si>
    <t>6 years 310 days</t>
  </si>
  <si>
    <t>Exercisable Options Number: $1.92 - $4.02 | shares</t>
  </si>
  <si>
    <t>Exercisable Options Weighted Average Exercise Price: $1.92 - $4.02 | $ / shares</t>
  </si>
  <si>
    <t>Exercisable Options Aggregate Intrinsic Value: $1.92 - $4.02 | $</t>
  </si>
  <si>
    <t>Exercisable Options Weighted Average Remaining Contractual Term (Years): $1.92 - $4.02</t>
  </si>
  <si>
    <t>Stock Based Compensation Plans: (Details Text) - USD ($) shares in Thousands, $ in Thousands</t>
  </si>
  <si>
    <t>Stock Based Compensation Plans Details Textabstract [Abstract]</t>
  </si>
  <si>
    <t>Maximum number of shares available under the plan</t>
  </si>
  <si>
    <t>Options available for grant</t>
  </si>
  <si>
    <t>Maximum term of options</t>
  </si>
  <si>
    <t>10 years</t>
  </si>
  <si>
    <t>Non-cash compensation expense</t>
  </si>
  <si>
    <t>Amount payable in event of change of control</t>
  </si>
  <si>
    <t>Income Tax: (Details 1) - USD ($)</t>
  </si>
  <si>
    <t>Income Tax Details Oneabstract [Abstract]</t>
  </si>
  <si>
    <t>Income tax expense (benefit) based on Canadian tax rates</t>
  </si>
  <si>
    <t>Increase (decrease) due to:</t>
  </si>
  <si>
    <t>Different tax rates on foreign subsidiaries</t>
  </si>
  <si>
    <t>Non-deductible expenses</t>
  </si>
  <si>
    <t>Withholding tax</t>
  </si>
  <si>
    <t>Change in valuation allowance and other</t>
  </si>
  <si>
    <t>Income Tax</t>
  </si>
  <si>
    <t>Income Tax: (Details 2) - USD ($)</t>
  </si>
  <si>
    <t>Deferred income tax assets</t>
  </si>
  <si>
    <t>Net operating loss carry forwards</t>
  </si>
  <si>
    <t>Property, Plant and Equipment</t>
  </si>
  <si>
    <t>Other deferred tax assets</t>
  </si>
  <si>
    <t>Total deferred tax assets</t>
  </si>
  <si>
    <t>Valuation allowance</t>
  </si>
  <si>
    <t>Net deferred tax assets</t>
  </si>
  <si>
    <t>Deferred income tax liabilities</t>
  </si>
  <si>
    <t>Other deferred tax liability</t>
  </si>
  <si>
    <t>Income Tax: (Details 3)</t>
  </si>
  <si>
    <t>Income Tax Details Threeabstract [Abstract]</t>
  </si>
  <si>
    <t>Canadian tax loss carryforward expiring 2026</t>
  </si>
  <si>
    <t>Canadian tax loss carryforward expiring 2027</t>
  </si>
  <si>
    <t>Canadian tax loss carryforward expiring 2028</t>
  </si>
  <si>
    <t>Canadian tax loss carryforward expiring 2029</t>
  </si>
  <si>
    <t>Canadian tax loss carryforward expiring 2030</t>
  </si>
  <si>
    <t>Canadian tax loss carryforward expiring 2031</t>
  </si>
  <si>
    <t>Canadian tax loss carryforward expiring 2032</t>
  </si>
  <si>
    <t>Canadian tax loss carryforward expiring 2033</t>
  </si>
  <si>
    <t>Canadian tax loss carryforward expiring 2034</t>
  </si>
  <si>
    <t>Canadian tax loss carryforward expiring 2035</t>
  </si>
  <si>
    <t>Canadian tax loss carryforward expiring 2036</t>
  </si>
  <si>
    <t>Canadian tax loss carryforward expiring 2037</t>
  </si>
  <si>
    <t>Canadian tax loss carryforward expiring 2038</t>
  </si>
  <si>
    <t>Canadian tax loss carryforward expiring 2039</t>
  </si>
  <si>
    <t>Total Canadian tax loss carryforward</t>
  </si>
  <si>
    <t>Total US tax loss carryforward</t>
  </si>
  <si>
    <t>Income Tax: (Details Text) - USD ($) $ in Millions</t>
  </si>
  <si>
    <t>Income Tax Details Textabstract [Abstract]</t>
  </si>
  <si>
    <t>Income tax expense recorded by the Company</t>
  </si>
  <si>
    <t>The Company's income tax receivable</t>
  </si>
  <si>
    <t>Return of Capital: (Details Text) $ / shares in Units, $ in Millions</t>
  </si>
  <si>
    <t>1 Months Ended</t>
  </si>
  <si>
    <t>Jun. 30, 2019USD ($)$ / shares</t>
  </si>
  <si>
    <t>Returned to shareholders | $</t>
  </si>
  <si>
    <t>Returned to shareholders per share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99395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4</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2</v>
      </c>
      <c r="B1" s="2" t="s">
        <v>1</v>
      </c>
    </row>
    <row r="2" spans="1:2">
      <c r="B2" s="2" t="s">
        <v>24</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5</v>
      </c>
      <c r="B1" s="2" t="s">
        <v>1</v>
      </c>
    </row>
    <row r="2" spans="1:2">
      <c r="B2" s="2" t="s">
        <v>24</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4</v>
      </c>
    </row>
    <row r="3" spans="1:2">
      <c r="A3" s="3" t="s">
        <v>154</v>
      </c>
    </row>
    <row r="4" spans="1:2">
      <c r="A4" s="4" t="s">
        <v>126</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4</v>
      </c>
    </row>
    <row r="3" spans="1:2">
      <c r="A3" s="3" t="s">
        <v>157</v>
      </c>
    </row>
    <row r="4" spans="1:2">
      <c r="A4" s="4" t="s">
        <v>129</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v>
      </c>
      <c r="B1" s="2" t="s">
        <v>24</v>
      </c>
      <c r="C1" s="2" t="s">
        <v>25</v>
      </c>
    </row>
    <row r="2" spans="1:3">
      <c r="A2" s="3" t="s">
        <v>26</v>
      </c>
    </row>
    <row r="3" spans="1:3">
      <c r="A3" s="4" t="s">
        <v>27</v>
      </c>
      <c r="B3" s="6" t="n">
        <v>67961106</v>
      </c>
      <c r="C3" s="6" t="n">
        <v>147646353</v>
      </c>
    </row>
    <row r="4" spans="1:3">
      <c r="A4" s="4" t="s">
        <v>28</v>
      </c>
      <c r="B4" s="5" t="n">
        <v>187073</v>
      </c>
      <c r="C4" s="5" t="n">
        <v>287638</v>
      </c>
    </row>
    <row r="5" spans="1:3">
      <c r="A5" s="4" t="s">
        <v>29</v>
      </c>
      <c r="B5" s="5" t="n">
        <v>6450384</v>
      </c>
      <c r="C5" s="5" t="n">
        <v>6450384</v>
      </c>
    </row>
    <row r="6" spans="1:3">
      <c r="A6" s="4" t="s">
        <v>30</v>
      </c>
      <c r="B6" s="5" t="n">
        <v>1537935</v>
      </c>
      <c r="C6" s="5" t="n">
        <v>1608698</v>
      </c>
    </row>
    <row r="7" spans="1:3">
      <c r="A7" s="4" t="s">
        <v>31</v>
      </c>
      <c r="B7" s="5" t="n">
        <v>76136498</v>
      </c>
      <c r="C7" s="5" t="n">
        <v>155993073</v>
      </c>
    </row>
    <row r="8" spans="1:3">
      <c r="A8" s="4" t="s">
        <v>32</v>
      </c>
      <c r="B8" s="5" t="n">
        <v>12598193</v>
      </c>
      <c r="C8" s="5" t="n">
        <v>12660273</v>
      </c>
    </row>
    <row r="9" spans="1:3">
      <c r="A9" s="4" t="s">
        <v>33</v>
      </c>
      <c r="B9" s="5" t="n">
        <v>293524</v>
      </c>
      <c r="C9" s="5" t="n">
        <v>0</v>
      </c>
    </row>
    <row r="10" spans="1:3">
      <c r="A10" s="4" t="s">
        <v>34</v>
      </c>
      <c r="B10" s="5" t="n">
        <v>89028215</v>
      </c>
      <c r="C10" s="5" t="n">
        <v>168653346</v>
      </c>
    </row>
    <row r="11" spans="1:3">
      <c r="A11" s="3" t="s">
        <v>35</v>
      </c>
    </row>
    <row r="12" spans="1:3">
      <c r="A12" s="4" t="s">
        <v>36</v>
      </c>
      <c r="B12" s="5" t="n">
        <v>2779985</v>
      </c>
      <c r="C12" s="5" t="n">
        <v>712520</v>
      </c>
    </row>
    <row r="13" spans="1:3">
      <c r="A13" s="4" t="s">
        <v>37</v>
      </c>
      <c r="B13" s="5" t="n">
        <v>82009</v>
      </c>
      <c r="C13" s="5" t="n">
        <v>0</v>
      </c>
    </row>
    <row r="14" spans="1:3">
      <c r="A14" s="4" t="s">
        <v>38</v>
      </c>
      <c r="B14" s="5" t="n">
        <v>2861994</v>
      </c>
      <c r="C14" s="5" t="n">
        <v>712520</v>
      </c>
    </row>
    <row r="15" spans="1:3">
      <c r="A15" s="4" t="s">
        <v>37</v>
      </c>
      <c r="B15" s="5" t="n">
        <v>213556</v>
      </c>
      <c r="C15" s="5" t="n">
        <v>0</v>
      </c>
    </row>
    <row r="16" spans="1:3">
      <c r="A16" s="4" t="s">
        <v>39</v>
      </c>
      <c r="B16" s="5" t="n">
        <v>3075550</v>
      </c>
      <c r="C16" s="5" t="n">
        <v>712520</v>
      </c>
    </row>
    <row r="17" spans="1:3">
      <c r="A17" s="3" t="s">
        <v>40</v>
      </c>
    </row>
    <row r="18" spans="1:3">
      <c r="A18" s="4" t="s">
        <v>41</v>
      </c>
      <c r="B18" s="5" t="n">
        <v>302469647</v>
      </c>
      <c r="C18" s="5" t="n">
        <v>378009884</v>
      </c>
    </row>
    <row r="19" spans="1:3">
      <c r="A19" s="4" t="s">
        <v>42</v>
      </c>
      <c r="B19" s="5" t="n">
        <v>20625372</v>
      </c>
      <c r="C19" s="5" t="n">
        <v>20625372</v>
      </c>
    </row>
    <row r="20" spans="1:3">
      <c r="A20" s="4" t="s">
        <v>43</v>
      </c>
      <c r="B20" s="5" t="n">
        <v>20752893</v>
      </c>
      <c r="C20" s="5" t="n">
        <v>20721850</v>
      </c>
    </row>
    <row r="21" spans="1:3">
      <c r="A21" s="4" t="s">
        <v>44</v>
      </c>
      <c r="B21" s="5" t="n">
        <v>-257895247</v>
      </c>
      <c r="C21" s="5" t="n">
        <v>-251416280</v>
      </c>
    </row>
    <row r="22" spans="1:3">
      <c r="A22" s="4" t="s">
        <v>45</v>
      </c>
      <c r="B22" s="5" t="n">
        <v>85952665</v>
      </c>
      <c r="C22" s="5" t="n">
        <v>167940826</v>
      </c>
    </row>
    <row r="23" spans="1:3">
      <c r="A23" s="4" t="s">
        <v>46</v>
      </c>
      <c r="B23" s="6" t="n">
        <v>89028215</v>
      </c>
      <c r="C23" s="6" t="n">
        <v>168653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4</v>
      </c>
    </row>
    <row r="3" spans="1:2">
      <c r="A3" s="3" t="s">
        <v>160</v>
      </c>
    </row>
    <row r="4" spans="1:2">
      <c r="A4" s="4" t="s">
        <v>132</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4</v>
      </c>
    </row>
    <row r="3" spans="1:2">
      <c r="A3" s="3"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4</v>
      </c>
    </row>
    <row r="3" spans="1:2">
      <c r="A3" s="3" t="s">
        <v>169</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76</v>
      </c>
      <c r="B1" s="2" t="s">
        <v>177</v>
      </c>
    </row>
    <row r="2" spans="1:2">
      <c r="A2" s="3" t="s">
        <v>118</v>
      </c>
    </row>
    <row r="3" spans="1:2">
      <c r="A3" s="4" t="s">
        <v>178</v>
      </c>
      <c r="B3" s="4" t="s">
        <v>179</v>
      </c>
    </row>
    <row r="4" spans="1:2">
      <c r="A4" s="4" t="s">
        <v>180</v>
      </c>
      <c r="B4" s="4" t="s">
        <v>181</v>
      </c>
    </row>
    <row r="5" spans="1:2">
      <c r="A5" s="4" t="s">
        <v>182</v>
      </c>
      <c r="B5" s="8" t="n">
        <v>11.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183</v>
      </c>
      <c r="B1" s="2" t="s">
        <v>177</v>
      </c>
    </row>
    <row r="2" spans="1:2">
      <c r="A2" s="3" t="s">
        <v>121</v>
      </c>
    </row>
    <row r="3" spans="1:2">
      <c r="A3" s="4" t="s">
        <v>184</v>
      </c>
      <c r="B3" s="8" t="n">
        <v>0.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85</v>
      </c>
      <c r="B1" s="2" t="s">
        <v>177</v>
      </c>
    </row>
    <row r="2" spans="1:2">
      <c r="A2" s="3" t="s">
        <v>124</v>
      </c>
    </row>
    <row r="3" spans="1:2">
      <c r="A3" s="4" t="s">
        <v>186</v>
      </c>
      <c r="B3" s="8" t="n">
        <v>740.3</v>
      </c>
    </row>
    <row r="4" spans="1:2">
      <c r="A4" s="4" t="s">
        <v>187</v>
      </c>
      <c r="B4" s="5" t="n">
        <v>1032</v>
      </c>
    </row>
    <row r="5" spans="1:2">
      <c r="A5" s="4" t="s">
        <v>188</v>
      </c>
      <c r="B5" s="5" t="n">
        <v>792</v>
      </c>
    </row>
    <row r="6" spans="1:2">
      <c r="A6" s="4" t="s">
        <v>189</v>
      </c>
      <c r="B6" s="5" t="n">
        <v>240</v>
      </c>
    </row>
    <row r="7" spans="1:2">
      <c r="A7" s="4" t="s">
        <v>190</v>
      </c>
      <c r="B7" s="5" t="n">
        <v>254</v>
      </c>
    </row>
    <row r="8" spans="1:2">
      <c r="A8" s="4" t="s">
        <v>191</v>
      </c>
      <c r="B8" s="9" t="n">
        <v>165.5</v>
      </c>
    </row>
    <row r="9" spans="1:2">
      <c r="A9" s="4" t="s">
        <v>192</v>
      </c>
      <c r="B9" s="9" t="n">
        <v>88.5</v>
      </c>
    </row>
    <row r="10" spans="1:2">
      <c r="A10" s="4" t="s">
        <v>193</v>
      </c>
      <c r="B10" s="9" t="n">
        <v>74.3</v>
      </c>
    </row>
    <row r="11" spans="1:2">
      <c r="A11" s="4" t="s">
        <v>194</v>
      </c>
      <c r="B11" s="9" t="n">
        <v>14.2</v>
      </c>
    </row>
    <row r="12" spans="1:2">
      <c r="A12" s="4" t="s">
        <v>195</v>
      </c>
      <c r="B12" s="6" t="n">
        <v>859</v>
      </c>
    </row>
    <row r="13" spans="1:2">
      <c r="A13" s="4" t="s">
        <v>196</v>
      </c>
      <c r="B13" s="4" t="s">
        <v>197</v>
      </c>
    </row>
    <row r="14" spans="1:2">
      <c r="A14" s="4" t="s">
        <v>198</v>
      </c>
      <c r="B14" s="4" t="s">
        <v>199</v>
      </c>
    </row>
    <row r="15" spans="1:2">
      <c r="A15" s="4" t="s">
        <v>200</v>
      </c>
      <c r="B15" s="4" t="s">
        <v>201</v>
      </c>
    </row>
    <row r="16" spans="1:2">
      <c r="A16" s="4" t="s">
        <v>202</v>
      </c>
      <c r="B16" s="4" t="s">
        <v>2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04</v>
      </c>
      <c r="B1" s="2" t="s">
        <v>24</v>
      </c>
      <c r="C1" s="2" t="s">
        <v>25</v>
      </c>
    </row>
    <row r="2" spans="1:3">
      <c r="A2" s="3" t="s">
        <v>205</v>
      </c>
    </row>
    <row r="3" spans="1:3">
      <c r="A3" s="4" t="s">
        <v>206</v>
      </c>
      <c r="B3" s="6" t="n">
        <v>34690815</v>
      </c>
      <c r="C3" s="6" t="n">
        <v>47588968</v>
      </c>
    </row>
    <row r="4" spans="1:3">
      <c r="A4" s="4" t="s">
        <v>207</v>
      </c>
      <c r="B4" s="5" t="n">
        <v>33270291</v>
      </c>
      <c r="C4" s="5" t="n">
        <v>100057385</v>
      </c>
    </row>
    <row r="5" spans="1:3">
      <c r="A5" s="4" t="s">
        <v>74</v>
      </c>
      <c r="B5" s="6" t="n">
        <v>67961106</v>
      </c>
      <c r="C5" s="6" t="n">
        <v>1476463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208</v>
      </c>
      <c r="B1" s="2" t="s">
        <v>209</v>
      </c>
    </row>
    <row r="2" spans="1:2">
      <c r="B2" s="2" t="s">
        <v>210</v>
      </c>
    </row>
    <row r="3" spans="1:2">
      <c r="A3" s="3" t="s">
        <v>211</v>
      </c>
    </row>
    <row r="4" spans="1:2">
      <c r="A4" s="4" t="s">
        <v>212</v>
      </c>
      <c r="B4" s="8" t="n">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213</v>
      </c>
      <c r="B1" s="2" t="s">
        <v>1</v>
      </c>
      <c r="C1" s="2" t="s">
        <v>209</v>
      </c>
    </row>
    <row r="2" spans="1:4">
      <c r="B2" s="2" t="s">
        <v>24</v>
      </c>
      <c r="C2" s="2" t="s">
        <v>25</v>
      </c>
      <c r="D2" s="2" t="s">
        <v>214</v>
      </c>
    </row>
    <row r="3" spans="1:4">
      <c r="A3" s="3" t="s">
        <v>215</v>
      </c>
    </row>
    <row r="4" spans="1:4">
      <c r="A4" s="4" t="s">
        <v>216</v>
      </c>
      <c r="C4" s="6" t="n">
        <v>287638</v>
      </c>
      <c r="D4" s="6" t="n">
        <v>239232</v>
      </c>
    </row>
    <row r="5" spans="1:4">
      <c r="A5" s="4" t="s">
        <v>217</v>
      </c>
      <c r="B5" s="6" t="n">
        <v>-100565</v>
      </c>
      <c r="C5" s="5" t="n">
        <v>48406</v>
      </c>
    </row>
    <row r="6" spans="1:4">
      <c r="A6" s="4" t="s">
        <v>218</v>
      </c>
      <c r="B6" s="5" t="n">
        <v>187073</v>
      </c>
      <c r="C6" s="5" t="n">
        <v>287638</v>
      </c>
    </row>
    <row r="7" spans="1:4">
      <c r="A7" s="3" t="s">
        <v>219</v>
      </c>
    </row>
    <row r="8" spans="1:4">
      <c r="A8" s="4" t="s">
        <v>220</v>
      </c>
      <c r="C8" s="5" t="n">
        <v>0</v>
      </c>
    </row>
    <row r="9" spans="1:4">
      <c r="A9" s="4" t="s">
        <v>221</v>
      </c>
      <c r="C9" s="5" t="n">
        <v>88500000</v>
      </c>
    </row>
    <row r="10" spans="1:4">
      <c r="A10" s="4" t="s">
        <v>222</v>
      </c>
      <c r="C10" s="5" t="n">
        <v>-74311349</v>
      </c>
    </row>
    <row r="11" spans="1:4">
      <c r="A11" s="4" t="s">
        <v>223</v>
      </c>
      <c r="C11" s="5" t="n">
        <v>-14188651</v>
      </c>
    </row>
    <row r="12" spans="1:4">
      <c r="A12" s="4" t="s">
        <v>218</v>
      </c>
      <c r="B12" s="6" t="n">
        <v>0</v>
      </c>
      <c r="C12"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24</v>
      </c>
      <c r="B1" s="2" t="s">
        <v>24</v>
      </c>
      <c r="C1" s="2" t="s">
        <v>25</v>
      </c>
    </row>
    <row r="2" spans="1:3">
      <c r="A2" s="3" t="s">
        <v>225</v>
      </c>
    </row>
    <row r="3" spans="1:3">
      <c r="A3" s="4" t="s">
        <v>226</v>
      </c>
      <c r="B3" s="6" t="n">
        <v>98043</v>
      </c>
      <c r="C3" s="6" t="n">
        <v>980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48</v>
      </c>
      <c r="D1" s="2" t="s">
        <v>1</v>
      </c>
    </row>
    <row r="2" spans="1:5">
      <c r="B2" s="2" t="s">
        <v>24</v>
      </c>
      <c r="C2" s="2" t="s">
        <v>49</v>
      </c>
      <c r="D2" s="2" t="s">
        <v>24</v>
      </c>
      <c r="E2" s="2" t="s">
        <v>49</v>
      </c>
    </row>
    <row r="3" spans="1:5">
      <c r="A3" s="3" t="s">
        <v>50</v>
      </c>
    </row>
    <row r="4" spans="1:5">
      <c r="A4" s="4" t="s">
        <v>51</v>
      </c>
      <c r="B4" s="6" t="n">
        <v>0</v>
      </c>
      <c r="C4" s="6" t="n">
        <v>52500000</v>
      </c>
      <c r="D4" s="6" t="n">
        <v>0</v>
      </c>
      <c r="E4" s="6" t="n">
        <v>52500000</v>
      </c>
    </row>
    <row r="5" spans="1:5">
      <c r="A5" s="4" t="s">
        <v>52</v>
      </c>
      <c r="B5" s="5" t="n">
        <v>0</v>
      </c>
      <c r="C5" s="5" t="n">
        <v>36000000</v>
      </c>
      <c r="D5" s="5" t="n">
        <v>0</v>
      </c>
      <c r="E5" s="5" t="n">
        <v>36000000</v>
      </c>
    </row>
    <row r="6" spans="1:5">
      <c r="A6" s="4" t="s">
        <v>53</v>
      </c>
      <c r="B6" s="5" t="n">
        <v>440415</v>
      </c>
      <c r="C6" s="5" t="n">
        <v>67744</v>
      </c>
      <c r="D6" s="5" t="n">
        <v>971053</v>
      </c>
      <c r="E6" s="5" t="n">
        <v>88832</v>
      </c>
    </row>
    <row r="7" spans="1:5">
      <c r="A7" s="4" t="s">
        <v>54</v>
      </c>
      <c r="B7" s="5" t="n">
        <v>-86439</v>
      </c>
      <c r="C7" s="5" t="n">
        <v>-24060</v>
      </c>
      <c r="D7" s="5" t="n">
        <v>-100565</v>
      </c>
      <c r="E7" s="5" t="n">
        <v>-11604</v>
      </c>
    </row>
    <row r="8" spans="1:5">
      <c r="A8" s="4" t="s">
        <v>55</v>
      </c>
      <c r="B8" s="5" t="n">
        <v>293977</v>
      </c>
      <c r="C8" s="5" t="n">
        <v>-422610</v>
      </c>
      <c r="D8" s="5" t="n">
        <v>584243</v>
      </c>
      <c r="E8" s="5" t="n">
        <v>-424557</v>
      </c>
    </row>
    <row r="9" spans="1:5">
      <c r="A9" s="4" t="s">
        <v>56</v>
      </c>
      <c r="B9" s="5" t="n">
        <v>647953</v>
      </c>
      <c r="C9" s="5" t="n">
        <v>88121074</v>
      </c>
      <c r="D9" s="5" t="n">
        <v>1454731</v>
      </c>
      <c r="E9" s="5" t="n">
        <v>88152671</v>
      </c>
    </row>
    <row r="10" spans="1:5">
      <c r="A10" s="3" t="s">
        <v>57</v>
      </c>
    </row>
    <row r="11" spans="1:5">
      <c r="A11" s="4" t="s">
        <v>58</v>
      </c>
      <c r="B11" s="5" t="n">
        <v>1291411</v>
      </c>
      <c r="C11" s="5" t="n">
        <v>3344441</v>
      </c>
      <c r="D11" s="5" t="n">
        <v>2448259</v>
      </c>
      <c r="E11" s="5" t="n">
        <v>4515276</v>
      </c>
    </row>
    <row r="12" spans="1:5">
      <c r="A12" s="4" t="s">
        <v>59</v>
      </c>
      <c r="B12" s="5" t="n">
        <v>0</v>
      </c>
      <c r="C12" s="5" t="n">
        <v>4459124</v>
      </c>
      <c r="D12" s="5" t="n">
        <v>0</v>
      </c>
      <c r="E12" s="5" t="n">
        <v>4459124</v>
      </c>
    </row>
    <row r="13" spans="1:5">
      <c r="A13" s="4" t="s">
        <v>60</v>
      </c>
      <c r="B13" s="5" t="n">
        <v>2431298</v>
      </c>
      <c r="C13" s="5" t="n">
        <v>662030</v>
      </c>
      <c r="D13" s="5" t="n">
        <v>4269160</v>
      </c>
      <c r="E13" s="5" t="n">
        <v>1243063</v>
      </c>
    </row>
    <row r="14" spans="1:5">
      <c r="A14" s="4" t="s">
        <v>61</v>
      </c>
      <c r="B14" s="5" t="n">
        <v>2728</v>
      </c>
      <c r="C14" s="5" t="n">
        <v>0</v>
      </c>
      <c r="D14" s="5" t="n">
        <v>2728</v>
      </c>
      <c r="E14" s="5" t="n">
        <v>0</v>
      </c>
    </row>
    <row r="15" spans="1:5">
      <c r="A15" s="4" t="s">
        <v>62</v>
      </c>
      <c r="B15" s="5" t="n">
        <v>518866</v>
      </c>
      <c r="C15" s="5" t="n">
        <v>314453</v>
      </c>
      <c r="D15" s="5" t="n">
        <v>899228</v>
      </c>
      <c r="E15" s="5" t="n">
        <v>748256</v>
      </c>
    </row>
    <row r="16" spans="1:5">
      <c r="A16" s="4" t="s">
        <v>63</v>
      </c>
      <c r="B16" s="5" t="n">
        <v>13570</v>
      </c>
      <c r="C16" s="5" t="n">
        <v>88673</v>
      </c>
      <c r="D16" s="5" t="n">
        <v>97672</v>
      </c>
      <c r="E16" s="5" t="n">
        <v>125308</v>
      </c>
    </row>
    <row r="17" spans="1:5">
      <c r="A17" s="4" t="s">
        <v>64</v>
      </c>
      <c r="B17" s="5" t="n">
        <v>108689</v>
      </c>
      <c r="C17" s="5" t="n">
        <v>203318</v>
      </c>
      <c r="D17" s="5" t="n">
        <v>216651</v>
      </c>
      <c r="E17" s="5" t="n">
        <v>479170</v>
      </c>
    </row>
    <row r="18" spans="1:5">
      <c r="A18" s="4" t="s">
        <v>65</v>
      </c>
      <c r="B18" s="5" t="n">
        <v>4366562</v>
      </c>
      <c r="C18" s="5" t="n">
        <v>9072039</v>
      </c>
      <c r="D18" s="5" t="n">
        <v>7933698</v>
      </c>
      <c r="E18" s="5" t="n">
        <v>11570197</v>
      </c>
    </row>
    <row r="19" spans="1:5">
      <c r="A19" s="4" t="s">
        <v>66</v>
      </c>
      <c r="B19" s="5" t="n">
        <v>-3718609</v>
      </c>
      <c r="C19" s="5" t="n">
        <v>79049035</v>
      </c>
      <c r="D19" s="5" t="n">
        <v>-6478967</v>
      </c>
      <c r="E19" s="5" t="n">
        <v>76582474</v>
      </c>
    </row>
    <row r="20" spans="1:5">
      <c r="A20" s="4" t="s">
        <v>67</v>
      </c>
      <c r="B20" s="5" t="n">
        <v>0</v>
      </c>
      <c r="C20" s="5" t="n">
        <v>-11923975</v>
      </c>
      <c r="D20" s="5" t="n">
        <v>0</v>
      </c>
      <c r="E20" s="5" t="n">
        <v>-12523265</v>
      </c>
    </row>
    <row r="21" spans="1:5">
      <c r="A21" s="4" t="s">
        <v>68</v>
      </c>
      <c r="B21" s="6" t="n">
        <v>-3718609</v>
      </c>
      <c r="C21" s="6" t="n">
        <v>67125060</v>
      </c>
      <c r="D21" s="6" t="n">
        <v>-6478967</v>
      </c>
      <c r="E21" s="6" t="n">
        <v>64059209</v>
      </c>
    </row>
    <row r="22" spans="1:5">
      <c r="A22" s="3" t="s">
        <v>69</v>
      </c>
    </row>
    <row r="23" spans="1:5">
      <c r="A23" s="4" t="s">
        <v>70</v>
      </c>
      <c r="B23" s="7" t="n">
        <v>-0.04</v>
      </c>
      <c r="C23" s="7" t="n">
        <v>0.67</v>
      </c>
      <c r="D23" s="7" t="n">
        <v>-0.07000000000000001</v>
      </c>
      <c r="E23" s="7" t="n">
        <v>0.64</v>
      </c>
    </row>
    <row r="24" spans="1:5">
      <c r="A24" s="4" t="s">
        <v>71</v>
      </c>
      <c r="B24" s="7" t="n">
        <v>-0.04</v>
      </c>
      <c r="C24" s="7" t="n">
        <v>0.67</v>
      </c>
      <c r="D24" s="7" t="n">
        <v>-0.07000000000000001</v>
      </c>
      <c r="E24" s="7" t="n">
        <v>0.64</v>
      </c>
    </row>
    <row r="25" spans="1:5">
      <c r="A25" s="3" t="s">
        <v>72</v>
      </c>
    </row>
    <row r="26" spans="1:5">
      <c r="A26" s="4" t="s">
        <v>70</v>
      </c>
      <c r="B26" s="5" t="n">
        <v>99395048</v>
      </c>
      <c r="C26" s="5" t="n">
        <v>99395048</v>
      </c>
      <c r="D26" s="5" t="n">
        <v>99395048</v>
      </c>
      <c r="E26" s="5" t="n">
        <v>99395048</v>
      </c>
    </row>
    <row r="27" spans="1:5">
      <c r="A27" s="4" t="s">
        <v>71</v>
      </c>
      <c r="B27" s="5" t="n">
        <v>99395048</v>
      </c>
      <c r="C27" s="5" t="n">
        <v>99495365</v>
      </c>
      <c r="D27" s="5" t="n">
        <v>99395048</v>
      </c>
      <c r="E27" s="5" t="n">
        <v>995113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7</v>
      </c>
      <c r="B1" s="2" t="s">
        <v>24</v>
      </c>
      <c r="C1" s="2" t="s">
        <v>25</v>
      </c>
    </row>
    <row r="2" spans="1:3">
      <c r="A2" s="3" t="s">
        <v>228</v>
      </c>
    </row>
    <row r="3" spans="1:3">
      <c r="A3" s="4" t="s">
        <v>229</v>
      </c>
      <c r="B3" s="6" t="n">
        <v>11677534</v>
      </c>
      <c r="C3" s="6" t="n">
        <v>11677534</v>
      </c>
    </row>
    <row r="4" spans="1:3">
      <c r="A4" s="4" t="s">
        <v>230</v>
      </c>
      <c r="B4" s="5" t="n">
        <v>0</v>
      </c>
      <c r="C4" s="5" t="n">
        <v>0</v>
      </c>
    </row>
    <row r="5" spans="1:3">
      <c r="A5" s="4" t="s">
        <v>231</v>
      </c>
      <c r="B5" s="5" t="n">
        <v>11677534</v>
      </c>
      <c r="C5" s="5" t="n">
        <v>11677534</v>
      </c>
    </row>
    <row r="6" spans="1:3">
      <c r="A6" s="4" t="s">
        <v>232</v>
      </c>
      <c r="B6" s="5" t="n">
        <v>473054</v>
      </c>
      <c r="C6" s="5" t="n">
        <v>469569</v>
      </c>
    </row>
    <row r="7" spans="1:3">
      <c r="A7" s="4" t="s">
        <v>233</v>
      </c>
      <c r="B7" s="5" t="n">
        <v>-346794</v>
      </c>
      <c r="C7" s="5" t="n">
        <v>-333828</v>
      </c>
    </row>
    <row r="8" spans="1:3">
      <c r="A8" s="4" t="s">
        <v>234</v>
      </c>
      <c r="B8" s="5" t="n">
        <v>126260</v>
      </c>
      <c r="C8" s="5" t="n">
        <v>135741</v>
      </c>
    </row>
    <row r="9" spans="1:3">
      <c r="A9" s="4" t="s">
        <v>235</v>
      </c>
      <c r="B9" s="5" t="n">
        <v>491025</v>
      </c>
      <c r="C9" s="5" t="n">
        <v>491025</v>
      </c>
    </row>
    <row r="10" spans="1:3">
      <c r="A10" s="4" t="s">
        <v>236</v>
      </c>
      <c r="B10" s="5" t="n">
        <v>-83725</v>
      </c>
      <c r="C10" s="5" t="n">
        <v>-34622</v>
      </c>
    </row>
    <row r="11" spans="1:3">
      <c r="A11" s="4" t="s">
        <v>237</v>
      </c>
      <c r="B11" s="5" t="n">
        <v>407300</v>
      </c>
      <c r="C11" s="5" t="n">
        <v>456403</v>
      </c>
    </row>
    <row r="12" spans="1:3">
      <c r="A12" s="4" t="s">
        <v>238</v>
      </c>
      <c r="B12" s="5" t="n">
        <v>51658</v>
      </c>
      <c r="C12" s="5" t="n">
        <v>51658</v>
      </c>
    </row>
    <row r="13" spans="1:3">
      <c r="A13" s="4" t="s">
        <v>239</v>
      </c>
      <c r="B13" s="5" t="n">
        <v>-14559</v>
      </c>
      <c r="C13" s="5" t="n">
        <v>-11063</v>
      </c>
    </row>
    <row r="14" spans="1:3">
      <c r="A14" s="4" t="s">
        <v>240</v>
      </c>
      <c r="B14" s="5" t="n">
        <v>37099</v>
      </c>
      <c r="C14" s="5" t="n">
        <v>40595</v>
      </c>
    </row>
    <row r="15" spans="1:3">
      <c r="A15" s="4" t="s">
        <v>241</v>
      </c>
      <c r="B15" s="5" t="n">
        <v>350000</v>
      </c>
      <c r="C15" s="5" t="n">
        <v>350000</v>
      </c>
    </row>
    <row r="16" spans="1:3">
      <c r="A16" s="4" t="s">
        <v>242</v>
      </c>
      <c r="B16" s="5" t="n">
        <v>0</v>
      </c>
      <c r="C16" s="5" t="n">
        <v>0</v>
      </c>
    </row>
    <row r="17" spans="1:3">
      <c r="A17" s="4" t="s">
        <v>243</v>
      </c>
      <c r="B17" s="5" t="n">
        <v>350000</v>
      </c>
      <c r="C17" s="5" t="n">
        <v>350000</v>
      </c>
    </row>
    <row r="18" spans="1:3">
      <c r="A18" s="4" t="s">
        <v>244</v>
      </c>
      <c r="B18" s="5" t="n">
        <v>13043271</v>
      </c>
      <c r="C18" s="5" t="n">
        <v>13039786</v>
      </c>
    </row>
    <row r="19" spans="1:3">
      <c r="A19" s="4" t="s">
        <v>245</v>
      </c>
      <c r="B19" s="5" t="n">
        <v>-445078</v>
      </c>
      <c r="C19" s="5" t="n">
        <v>-379513</v>
      </c>
    </row>
    <row r="20" spans="1:3">
      <c r="A20" s="4" t="s">
        <v>246</v>
      </c>
      <c r="B20" s="6" t="n">
        <v>12598193</v>
      </c>
      <c r="C20" s="6" t="n">
        <v>126602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247</v>
      </c>
      <c r="B1" s="2" t="s">
        <v>177</v>
      </c>
    </row>
    <row r="2" spans="1:2">
      <c r="A2" s="3" t="s">
        <v>136</v>
      </c>
    </row>
    <row r="3" spans="1:2">
      <c r="A3" s="4" t="s">
        <v>178</v>
      </c>
      <c r="B3" s="4" t="s">
        <v>179</v>
      </c>
    </row>
    <row r="4" spans="1:2">
      <c r="A4" s="4" t="s">
        <v>180</v>
      </c>
      <c r="B4" s="4" t="s">
        <v>181</v>
      </c>
    </row>
    <row r="5" spans="1:2">
      <c r="A5" s="4" t="s">
        <v>248</v>
      </c>
      <c r="B5" s="8" t="n">
        <v>1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6"/>
  </cols>
  <sheetData>
    <row r="1" spans="1:3">
      <c r="A1" s="1" t="s">
        <v>249</v>
      </c>
      <c r="B1" s="2" t="s">
        <v>1</v>
      </c>
      <c r="C1" s="2" t="s">
        <v>209</v>
      </c>
    </row>
    <row r="2" spans="1:3">
      <c r="B2" s="2" t="s">
        <v>24</v>
      </c>
      <c r="C2" s="2" t="s">
        <v>25</v>
      </c>
    </row>
    <row r="3" spans="1:3">
      <c r="A3" s="3" t="s">
        <v>139</v>
      </c>
    </row>
    <row r="4" spans="1:3">
      <c r="A4" s="4" t="s">
        <v>250</v>
      </c>
      <c r="B4" s="6" t="n">
        <v>0</v>
      </c>
      <c r="C4" s="6" t="n">
        <v>21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251</v>
      </c>
      <c r="B1" s="2" t="s">
        <v>1</v>
      </c>
    </row>
    <row r="2" spans="1:5">
      <c r="B2" s="2" t="s">
        <v>24</v>
      </c>
      <c r="C2" s="2" t="s">
        <v>49</v>
      </c>
      <c r="D2" s="2" t="s">
        <v>24</v>
      </c>
      <c r="E2" s="2" t="s">
        <v>49</v>
      </c>
    </row>
    <row r="3" spans="1:5">
      <c r="A3" s="3" t="s">
        <v>252</v>
      </c>
    </row>
    <row r="4" spans="1:5">
      <c r="A4" s="4" t="s">
        <v>253</v>
      </c>
      <c r="B4" s="5" t="n">
        <v>4554565</v>
      </c>
      <c r="C4" s="5" t="n">
        <v>5091565</v>
      </c>
    </row>
    <row r="5" spans="1:5">
      <c r="A5" s="4" t="s">
        <v>254</v>
      </c>
      <c r="B5" s="7" t="n">
        <v>3.11</v>
      </c>
      <c r="C5" s="7" t="n">
        <v>3.13</v>
      </c>
    </row>
    <row r="6" spans="1:5">
      <c r="A6" s="4" t="s">
        <v>255</v>
      </c>
      <c r="B6" s="5" t="n">
        <v>-185000</v>
      </c>
      <c r="C6" s="5" t="n">
        <v>-237000</v>
      </c>
    </row>
    <row r="7" spans="1:5">
      <c r="A7" s="4" t="s">
        <v>256</v>
      </c>
      <c r="B7" s="7" t="n">
        <v>3.43</v>
      </c>
      <c r="C7" s="7" t="n">
        <v>3.7</v>
      </c>
    </row>
    <row r="8" spans="1:5">
      <c r="A8" s="4" t="s">
        <v>257</v>
      </c>
      <c r="B8" s="5" t="n">
        <v>4369565</v>
      </c>
      <c r="C8" s="5" t="n">
        <v>4854565</v>
      </c>
    </row>
    <row r="9" spans="1:5">
      <c r="A9" s="4" t="s">
        <v>254</v>
      </c>
      <c r="B9" s="7" t="n">
        <v>3.11</v>
      </c>
      <c r="C9" s="7" t="n">
        <v>3.13</v>
      </c>
      <c r="D9" s="7" t="n">
        <v>3.09</v>
      </c>
      <c r="E9" s="7" t="n">
        <v>3.1</v>
      </c>
    </row>
    <row r="10" spans="1:5">
      <c r="A10" s="4" t="s">
        <v>258</v>
      </c>
      <c r="B10" s="5" t="n">
        <v>4369565</v>
      </c>
      <c r="C10" s="5" t="n">
        <v>4279568</v>
      </c>
    </row>
    <row r="11" spans="1:5">
      <c r="A11" s="4" t="s">
        <v>259</v>
      </c>
      <c r="D11" s="7" t="n">
        <v>3.09</v>
      </c>
      <c r="E11" s="7" t="n">
        <v>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7"/>
  </cols>
  <sheetData>
    <row r="1" spans="1:2">
      <c r="A1" s="1" t="s">
        <v>260</v>
      </c>
      <c r="B1" s="2" t="s">
        <v>1</v>
      </c>
    </row>
    <row r="2" spans="1:2">
      <c r="B2" s="2" t="s">
        <v>261</v>
      </c>
    </row>
    <row r="3" spans="1:2">
      <c r="A3" s="3" t="s">
        <v>262</v>
      </c>
    </row>
    <row r="4" spans="1:2">
      <c r="A4" s="4" t="s">
        <v>263</v>
      </c>
      <c r="B4" s="5" t="n">
        <v>444922</v>
      </c>
    </row>
    <row r="5" spans="1:2">
      <c r="A5" s="4" t="s">
        <v>264</v>
      </c>
      <c r="B5" s="7" t="n">
        <v>1.92</v>
      </c>
    </row>
    <row r="6" spans="1:2">
      <c r="A6" s="4" t="s">
        <v>265</v>
      </c>
      <c r="B6" s="6" t="n">
        <v>0</v>
      </c>
    </row>
    <row r="7" spans="1:2">
      <c r="A7" s="4" t="s">
        <v>266</v>
      </c>
      <c r="B7" s="4" t="s">
        <v>267</v>
      </c>
    </row>
    <row r="8" spans="1:2">
      <c r="A8" s="4" t="s">
        <v>268</v>
      </c>
      <c r="B8" s="5" t="n">
        <v>444922</v>
      </c>
    </row>
    <row r="9" spans="1:2">
      <c r="A9" s="4" t="s">
        <v>269</v>
      </c>
      <c r="B9" s="7" t="n">
        <v>1.92</v>
      </c>
    </row>
    <row r="10" spans="1:2">
      <c r="A10" s="4" t="s">
        <v>270</v>
      </c>
      <c r="B10" s="6" t="n">
        <v>0</v>
      </c>
    </row>
    <row r="11" spans="1:2">
      <c r="A11" s="4" t="s">
        <v>271</v>
      </c>
      <c r="B11" s="4" t="s">
        <v>267</v>
      </c>
    </row>
    <row r="12" spans="1:2">
      <c r="A12" s="4" t="s">
        <v>272</v>
      </c>
      <c r="B12" s="5" t="n">
        <v>125000</v>
      </c>
    </row>
    <row r="13" spans="1:2">
      <c r="A13" s="4" t="s">
        <v>273</v>
      </c>
      <c r="B13" s="7" t="n">
        <v>2.69</v>
      </c>
    </row>
    <row r="14" spans="1:2">
      <c r="A14" s="4" t="s">
        <v>274</v>
      </c>
      <c r="B14" s="6" t="n">
        <v>0</v>
      </c>
    </row>
    <row r="15" spans="1:2">
      <c r="A15" s="4" t="s">
        <v>275</v>
      </c>
      <c r="B15" s="4" t="s">
        <v>276</v>
      </c>
    </row>
    <row r="16" spans="1:2">
      <c r="A16" s="4" t="s">
        <v>277</v>
      </c>
      <c r="B16" s="5" t="n">
        <v>125000</v>
      </c>
    </row>
    <row r="17" spans="1:2">
      <c r="A17" s="4" t="s">
        <v>278</v>
      </c>
      <c r="B17" s="7" t="n">
        <v>2.69</v>
      </c>
    </row>
    <row r="18" spans="1:2">
      <c r="A18" s="4" t="s">
        <v>279</v>
      </c>
      <c r="B18" s="6" t="n">
        <v>0</v>
      </c>
    </row>
    <row r="19" spans="1:2">
      <c r="A19" s="4" t="s">
        <v>280</v>
      </c>
      <c r="B19" s="4" t="s">
        <v>276</v>
      </c>
    </row>
    <row r="20" spans="1:2">
      <c r="A20" s="4" t="s">
        <v>281</v>
      </c>
      <c r="B20" s="5" t="n">
        <v>3369643</v>
      </c>
    </row>
    <row r="21" spans="1:2">
      <c r="A21" s="4" t="s">
        <v>282</v>
      </c>
      <c r="B21" s="7" t="n">
        <v>3.15</v>
      </c>
    </row>
    <row r="22" spans="1:2">
      <c r="A22" s="4" t="s">
        <v>283</v>
      </c>
      <c r="B22" s="6" t="n">
        <v>0</v>
      </c>
    </row>
    <row r="23" spans="1:2">
      <c r="A23" s="4" t="s">
        <v>284</v>
      </c>
      <c r="B23" s="4" t="s">
        <v>285</v>
      </c>
    </row>
    <row r="24" spans="1:2">
      <c r="A24" s="4" t="s">
        <v>286</v>
      </c>
      <c r="B24" s="5" t="n">
        <v>3369643</v>
      </c>
    </row>
    <row r="25" spans="1:2">
      <c r="A25" s="4" t="s">
        <v>287</v>
      </c>
      <c r="B25" s="7" t="n">
        <v>3.15</v>
      </c>
    </row>
    <row r="26" spans="1:2">
      <c r="A26" s="4" t="s">
        <v>288</v>
      </c>
      <c r="B26" s="6" t="n">
        <v>0</v>
      </c>
    </row>
    <row r="27" spans="1:2">
      <c r="A27" s="4" t="s">
        <v>289</v>
      </c>
      <c r="B27" s="4" t="s">
        <v>285</v>
      </c>
    </row>
    <row r="28" spans="1:2">
      <c r="A28" s="4" t="s">
        <v>290</v>
      </c>
      <c r="B28" s="5" t="n">
        <v>180000</v>
      </c>
    </row>
    <row r="29" spans="1:2">
      <c r="A29" s="4" t="s">
        <v>291</v>
      </c>
      <c r="B29" s="7" t="n">
        <v>3.91</v>
      </c>
    </row>
    <row r="30" spans="1:2">
      <c r="A30" s="4" t="s">
        <v>292</v>
      </c>
      <c r="B30" s="6" t="n">
        <v>0</v>
      </c>
    </row>
    <row r="31" spans="1:2">
      <c r="A31" s="4" t="s">
        <v>293</v>
      </c>
      <c r="B31" s="4" t="s">
        <v>294</v>
      </c>
    </row>
    <row r="32" spans="1:2">
      <c r="A32" s="4" t="s">
        <v>295</v>
      </c>
      <c r="B32" s="5" t="n">
        <v>180000</v>
      </c>
    </row>
    <row r="33" spans="1:2">
      <c r="A33" s="4" t="s">
        <v>296</v>
      </c>
      <c r="B33" s="7" t="n">
        <v>3.91</v>
      </c>
    </row>
    <row r="34" spans="1:2">
      <c r="A34" s="4" t="s">
        <v>297</v>
      </c>
      <c r="B34" s="6" t="n">
        <v>0</v>
      </c>
    </row>
    <row r="35" spans="1:2">
      <c r="A35" s="4" t="s">
        <v>298</v>
      </c>
      <c r="B35" s="4" t="s">
        <v>294</v>
      </c>
    </row>
    <row r="36" spans="1:2">
      <c r="A36" s="4" t="s">
        <v>299</v>
      </c>
      <c r="B36" s="5" t="n">
        <v>250000</v>
      </c>
    </row>
    <row r="37" spans="1:2">
      <c r="A37" s="4" t="s">
        <v>300</v>
      </c>
      <c r="B37" s="7" t="n">
        <v>4.02</v>
      </c>
    </row>
    <row r="38" spans="1:2">
      <c r="A38" s="4" t="s">
        <v>301</v>
      </c>
      <c r="B38" s="6" t="n">
        <v>0</v>
      </c>
    </row>
    <row r="39" spans="1:2">
      <c r="A39" s="4" t="s">
        <v>302</v>
      </c>
      <c r="B39" s="4" t="s">
        <v>303</v>
      </c>
    </row>
    <row r="40" spans="1:2">
      <c r="A40" s="4" t="s">
        <v>304</v>
      </c>
      <c r="B40" s="5" t="n">
        <v>250000</v>
      </c>
    </row>
    <row r="41" spans="1:2">
      <c r="A41" s="4" t="s">
        <v>305</v>
      </c>
      <c r="B41" s="7" t="n">
        <v>4.02</v>
      </c>
    </row>
    <row r="42" spans="1:2">
      <c r="A42" s="4" t="s">
        <v>306</v>
      </c>
      <c r="B42" s="6" t="n">
        <v>0</v>
      </c>
    </row>
    <row r="43" spans="1:2">
      <c r="A43" s="4" t="s">
        <v>307</v>
      </c>
      <c r="B43" s="4" t="s">
        <v>303</v>
      </c>
    </row>
    <row r="44" spans="1:2">
      <c r="A44" s="4" t="s">
        <v>308</v>
      </c>
      <c r="B44" s="5" t="n">
        <v>4369565</v>
      </c>
    </row>
    <row r="45" spans="1:2">
      <c r="A45" s="4" t="s">
        <v>309</v>
      </c>
      <c r="B45" s="7" t="n">
        <v>3.09</v>
      </c>
    </row>
    <row r="46" spans="1:2">
      <c r="A46" s="4" t="s">
        <v>310</v>
      </c>
      <c r="B46" s="6" t="n">
        <v>0</v>
      </c>
    </row>
    <row r="47" spans="1:2">
      <c r="A47" s="4" t="s">
        <v>311</v>
      </c>
      <c r="B47" s="4" t="s">
        <v>312</v>
      </c>
    </row>
    <row r="48" spans="1:2">
      <c r="A48" s="4" t="s">
        <v>313</v>
      </c>
      <c r="B48" s="5" t="n">
        <v>4369565</v>
      </c>
    </row>
    <row r="49" spans="1:2">
      <c r="A49" s="4" t="s">
        <v>314</v>
      </c>
      <c r="B49" s="7" t="n">
        <v>3.09</v>
      </c>
    </row>
    <row r="50" spans="1:2">
      <c r="A50" s="4" t="s">
        <v>315</v>
      </c>
      <c r="B50" s="6" t="n">
        <v>0</v>
      </c>
    </row>
    <row r="51" spans="1:2">
      <c r="A51" s="4" t="s">
        <v>316</v>
      </c>
      <c r="B51"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4</v>
      </c>
      <c r="C2" s="2" t="s">
        <v>49</v>
      </c>
    </row>
    <row r="3" spans="1:3">
      <c r="A3" s="3" t="s">
        <v>318</v>
      </c>
    </row>
    <row r="4" spans="1:3">
      <c r="A4" s="4" t="s">
        <v>319</v>
      </c>
      <c r="B4" s="5" t="n">
        <v>8750</v>
      </c>
    </row>
    <row r="5" spans="1:3">
      <c r="A5" s="4" t="s">
        <v>320</v>
      </c>
      <c r="B5" s="5" t="n">
        <v>2300</v>
      </c>
    </row>
    <row r="6" spans="1:3">
      <c r="A6" s="4" t="s">
        <v>321</v>
      </c>
      <c r="B6" s="4" t="s">
        <v>322</v>
      </c>
    </row>
    <row r="7" spans="1:3">
      <c r="A7" s="4" t="s">
        <v>323</v>
      </c>
      <c r="B7" s="6" t="n">
        <v>30</v>
      </c>
      <c r="C7" s="6" t="n">
        <v>200</v>
      </c>
    </row>
    <row r="8" spans="1:3">
      <c r="A8" s="4" t="s">
        <v>324</v>
      </c>
      <c r="B8" s="6" t="n">
        <v>89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25</v>
      </c>
      <c r="B1" s="2" t="s">
        <v>1</v>
      </c>
    </row>
    <row r="2" spans="1:3">
      <c r="B2" s="2" t="s">
        <v>24</v>
      </c>
      <c r="C2" s="2" t="s">
        <v>49</v>
      </c>
    </row>
    <row r="3" spans="1:3">
      <c r="A3" s="3" t="s">
        <v>326</v>
      </c>
    </row>
    <row r="4" spans="1:3">
      <c r="A4" s="4" t="s">
        <v>327</v>
      </c>
      <c r="B4" s="6" t="n">
        <v>-1619742</v>
      </c>
      <c r="C4" s="6" t="n">
        <v>19145619</v>
      </c>
    </row>
    <row r="5" spans="1:3">
      <c r="A5" s="3" t="s">
        <v>328</v>
      </c>
    </row>
    <row r="6" spans="1:3">
      <c r="A6" s="4" t="s">
        <v>329</v>
      </c>
      <c r="B6" s="5" t="n">
        <v>219996</v>
      </c>
      <c r="C6" s="5" t="n">
        <v>-3434408</v>
      </c>
    </row>
    <row r="7" spans="1:3">
      <c r="A7" s="4" t="s">
        <v>330</v>
      </c>
      <c r="B7" s="5" t="n">
        <v>8229</v>
      </c>
      <c r="C7" s="5" t="n">
        <v>47326</v>
      </c>
    </row>
    <row r="8" spans="1:3">
      <c r="A8" s="4" t="s">
        <v>331</v>
      </c>
      <c r="C8" s="5" t="n">
        <v>759062</v>
      </c>
    </row>
    <row r="9" spans="1:3">
      <c r="A9" s="4" t="s">
        <v>332</v>
      </c>
      <c r="B9" s="5" t="n">
        <v>1391517</v>
      </c>
      <c r="C9" s="5" t="n">
        <v>-3994334</v>
      </c>
    </row>
    <row r="10" spans="1:3">
      <c r="A10" s="4" t="s">
        <v>333</v>
      </c>
      <c r="B10" s="6" t="n">
        <v>0</v>
      </c>
      <c r="C10" s="6" t="n">
        <v>125232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34</v>
      </c>
      <c r="B1" s="2" t="s">
        <v>24</v>
      </c>
      <c r="C1" s="2" t="s">
        <v>25</v>
      </c>
    </row>
    <row r="2" spans="1:3">
      <c r="A2" s="3" t="s">
        <v>335</v>
      </c>
    </row>
    <row r="3" spans="1:3">
      <c r="A3" s="4" t="s">
        <v>336</v>
      </c>
      <c r="B3" s="6" t="n">
        <v>33389888</v>
      </c>
      <c r="C3" s="6" t="n">
        <v>31362816</v>
      </c>
    </row>
    <row r="4" spans="1:3">
      <c r="A4" s="4" t="s">
        <v>337</v>
      </c>
      <c r="B4" s="5" t="n">
        <v>3226601</v>
      </c>
      <c r="C4" s="5" t="n">
        <v>3226994</v>
      </c>
    </row>
    <row r="5" spans="1:3">
      <c r="A5" s="4" t="s">
        <v>338</v>
      </c>
      <c r="B5" s="5" t="n">
        <v>1565820</v>
      </c>
      <c r="C5" s="5" t="n">
        <v>1652114</v>
      </c>
    </row>
    <row r="6" spans="1:3">
      <c r="A6" s="4" t="s">
        <v>339</v>
      </c>
      <c r="B6" s="5" t="n">
        <v>38182309</v>
      </c>
      <c r="C6" s="5" t="n">
        <v>36241924</v>
      </c>
    </row>
    <row r="7" spans="1:3">
      <c r="A7" s="4" t="s">
        <v>340</v>
      </c>
      <c r="B7" s="5" t="n">
        <v>-38163613</v>
      </c>
      <c r="C7" s="5" t="n">
        <v>-36202109</v>
      </c>
    </row>
    <row r="8" spans="1:3">
      <c r="A8" s="4" t="s">
        <v>341</v>
      </c>
      <c r="B8" s="5" t="n">
        <v>18696</v>
      </c>
      <c r="C8" s="5" t="n">
        <v>39815</v>
      </c>
    </row>
    <row r="9" spans="1:3">
      <c r="A9" s="3" t="s">
        <v>342</v>
      </c>
    </row>
    <row r="10" spans="1:3">
      <c r="A10" s="4" t="s">
        <v>343</v>
      </c>
      <c r="B10" s="5" t="n">
        <v>-18696</v>
      </c>
      <c r="C10" s="5" t="n">
        <v>-39815</v>
      </c>
    </row>
    <row r="11" spans="1:3">
      <c r="A11" s="4" t="s">
        <v>172</v>
      </c>
      <c r="B11" s="6" t="n">
        <v>0</v>
      </c>
      <c r="C11"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5"/>
    <col customWidth="1" max="2" min="2" width="21"/>
  </cols>
  <sheetData>
    <row r="1" spans="1:2">
      <c r="A1" s="1" t="s">
        <v>344</v>
      </c>
      <c r="B1" s="2" t="s">
        <v>177</v>
      </c>
    </row>
    <row r="2" spans="1:2">
      <c r="A2" s="3" t="s">
        <v>345</v>
      </c>
    </row>
    <row r="3" spans="1:2">
      <c r="A3" s="4" t="s">
        <v>346</v>
      </c>
      <c r="B3" s="6" t="n">
        <v>1996281</v>
      </c>
    </row>
    <row r="4" spans="1:2">
      <c r="A4" s="4" t="s">
        <v>347</v>
      </c>
      <c r="B4" s="5" t="n">
        <v>3704837</v>
      </c>
    </row>
    <row r="5" spans="1:2">
      <c r="A5" s="4" t="s">
        <v>348</v>
      </c>
      <c r="B5" s="5" t="n">
        <v>14121150</v>
      </c>
    </row>
    <row r="6" spans="1:2">
      <c r="A6" s="4" t="s">
        <v>349</v>
      </c>
      <c r="B6" s="5" t="n">
        <v>13382718</v>
      </c>
    </row>
    <row r="7" spans="1:2">
      <c r="A7" s="4" t="s">
        <v>350</v>
      </c>
      <c r="B7" s="5" t="n">
        <v>16533604</v>
      </c>
    </row>
    <row r="8" spans="1:2">
      <c r="A8" s="4" t="s">
        <v>351</v>
      </c>
      <c r="B8" s="5" t="n">
        <v>18513809</v>
      </c>
    </row>
    <row r="9" spans="1:2">
      <c r="A9" s="4" t="s">
        <v>352</v>
      </c>
      <c r="B9" s="5" t="n">
        <v>5371641</v>
      </c>
    </row>
    <row r="10" spans="1:2">
      <c r="A10" s="4" t="s">
        <v>353</v>
      </c>
      <c r="B10" s="5" t="n">
        <v>7809261</v>
      </c>
    </row>
    <row r="11" spans="1:2">
      <c r="A11" s="4" t="s">
        <v>354</v>
      </c>
      <c r="B11" s="5" t="n">
        <v>9048212</v>
      </c>
    </row>
    <row r="12" spans="1:2">
      <c r="A12" s="4" t="s">
        <v>355</v>
      </c>
      <c r="B12" s="5" t="n">
        <v>12915655</v>
      </c>
    </row>
    <row r="13" spans="1:2">
      <c r="A13" s="4" t="s">
        <v>356</v>
      </c>
      <c r="B13" s="5" t="n">
        <v>15355355</v>
      </c>
    </row>
    <row r="14" spans="1:2">
      <c r="A14" s="4" t="s">
        <v>357</v>
      </c>
      <c r="B14" s="5" t="n">
        <v>11580044</v>
      </c>
    </row>
    <row r="15" spans="1:2">
      <c r="A15" s="4" t="s">
        <v>358</v>
      </c>
      <c r="B15" s="5" t="n">
        <v>418106</v>
      </c>
    </row>
    <row r="16" spans="1:2">
      <c r="A16" s="4" t="s">
        <v>359</v>
      </c>
      <c r="B16" s="5" t="n">
        <v>1848444</v>
      </c>
    </row>
    <row r="17" spans="1:2">
      <c r="A17" s="4" t="s">
        <v>360</v>
      </c>
      <c r="B17" s="5" t="n">
        <v>132599117</v>
      </c>
    </row>
    <row r="18" spans="1:2">
      <c r="A18" s="4" t="s">
        <v>361</v>
      </c>
      <c r="B18" s="6" t="n">
        <v>11433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62</v>
      </c>
      <c r="B1" s="2" t="s">
        <v>1</v>
      </c>
    </row>
    <row r="2" spans="1:3">
      <c r="B2" s="2" t="s">
        <v>24</v>
      </c>
      <c r="C2" s="2" t="s">
        <v>49</v>
      </c>
    </row>
    <row r="3" spans="1:3">
      <c r="A3" s="3" t="s">
        <v>363</v>
      </c>
    </row>
    <row r="4" spans="1:3">
      <c r="A4" s="4" t="s">
        <v>364</v>
      </c>
      <c r="B4" s="6" t="n">
        <v>0</v>
      </c>
      <c r="C4" s="8" t="n">
        <v>12.5</v>
      </c>
    </row>
    <row r="5" spans="1:3">
      <c r="A5" s="4" t="s">
        <v>365</v>
      </c>
      <c r="B5" s="8" t="n">
        <v>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21"/>
    <col customWidth="1" max="5" min="5" width="20"/>
    <col customWidth="1" max="6" min="6" width="14"/>
    <col customWidth="1" max="7" min="7" width="20"/>
    <col customWidth="1" max="8" min="8" width="39"/>
  </cols>
  <sheetData>
    <row r="1" spans="1:8">
      <c r="A1" s="1" t="s">
        <v>73</v>
      </c>
      <c r="B1" s="2" t="s">
        <v>74</v>
      </c>
      <c r="C1" s="2" t="s">
        <v>75</v>
      </c>
      <c r="D1" s="2" t="s">
        <v>76</v>
      </c>
      <c r="E1" s="2" t="s">
        <v>77</v>
      </c>
      <c r="F1" s="2" t="s">
        <v>78</v>
      </c>
      <c r="G1" s="2" t="s">
        <v>79</v>
      </c>
      <c r="H1" s="2" t="s">
        <v>80</v>
      </c>
    </row>
    <row r="2" spans="1:8">
      <c r="A2" s="4" t="s">
        <v>81</v>
      </c>
      <c r="C2" s="5" t="n">
        <v>99395048</v>
      </c>
    </row>
    <row r="3" spans="1:8">
      <c r="A3" s="4" t="s">
        <v>82</v>
      </c>
      <c r="D3" s="6" t="n">
        <v>378009884</v>
      </c>
      <c r="E3" s="6" t="n">
        <v>20625372</v>
      </c>
      <c r="F3" s="6" t="n">
        <v>20409643</v>
      </c>
      <c r="G3" s="6" t="n">
        <v>-293386189</v>
      </c>
      <c r="H3" s="6" t="n">
        <v>111539</v>
      </c>
    </row>
    <row r="4" spans="1:8">
      <c r="A4" s="4" t="s">
        <v>83</v>
      </c>
      <c r="G4" s="5" t="n">
        <v>111539</v>
      </c>
      <c r="H4" s="5" t="n">
        <v>-111539</v>
      </c>
    </row>
    <row r="5" spans="1:8">
      <c r="A5" s="4" t="s">
        <v>84</v>
      </c>
      <c r="G5" s="5" t="n">
        <v>-3065851</v>
      </c>
    </row>
    <row r="6" spans="1:8">
      <c r="A6" s="4" t="s">
        <v>85</v>
      </c>
      <c r="F6" s="5" t="n">
        <v>146255</v>
      </c>
    </row>
    <row r="7" spans="1:8">
      <c r="A7" s="4" t="s">
        <v>86</v>
      </c>
      <c r="B7" s="6" t="n">
        <v>0</v>
      </c>
    </row>
    <row r="8" spans="1:8">
      <c r="A8" s="4" t="s">
        <v>81</v>
      </c>
      <c r="C8" s="5" t="n">
        <v>99395048</v>
      </c>
    </row>
    <row r="9" spans="1:8">
      <c r="A9" s="4" t="s">
        <v>82</v>
      </c>
      <c r="D9" s="5" t="n">
        <v>378009884</v>
      </c>
      <c r="E9" s="5" t="n">
        <v>20625372</v>
      </c>
      <c r="F9" s="5" t="n">
        <v>20409643</v>
      </c>
      <c r="G9" s="5" t="n">
        <v>-293386189</v>
      </c>
      <c r="H9" s="5" t="n">
        <v>111539</v>
      </c>
    </row>
    <row r="10" spans="1:8">
      <c r="A10" s="4" t="s">
        <v>87</v>
      </c>
      <c r="C10" s="5" t="n">
        <v>99395048</v>
      </c>
    </row>
    <row r="11" spans="1:8">
      <c r="A11" s="4" t="s">
        <v>88</v>
      </c>
      <c r="D11" s="5" t="n">
        <v>378009884</v>
      </c>
      <c r="E11" s="5" t="n">
        <v>20625372</v>
      </c>
      <c r="F11" s="5" t="n">
        <v>20555898</v>
      </c>
      <c r="G11" s="5" t="n">
        <v>-296340501</v>
      </c>
    </row>
    <row r="12" spans="1:8">
      <c r="A12" s="4" t="s">
        <v>86</v>
      </c>
      <c r="B12" s="5" t="n">
        <v>0</v>
      </c>
    </row>
    <row r="13" spans="1:8">
      <c r="A13" s="4" t="s">
        <v>89</v>
      </c>
      <c r="G13" s="5" t="n">
        <v>67125060</v>
      </c>
    </row>
    <row r="14" spans="1:8">
      <c r="A14" s="4" t="s">
        <v>85</v>
      </c>
      <c r="F14" s="5" t="n">
        <v>73678</v>
      </c>
    </row>
    <row r="15" spans="1:8">
      <c r="A15" s="4" t="s">
        <v>87</v>
      </c>
      <c r="C15" s="5" t="n">
        <v>99395048</v>
      </c>
    </row>
    <row r="16" spans="1:8">
      <c r="A16" s="4" t="s">
        <v>88</v>
      </c>
      <c r="D16" s="5" t="n">
        <v>378009884</v>
      </c>
      <c r="E16" s="5" t="n">
        <v>20625372</v>
      </c>
      <c r="F16" s="5" t="n">
        <v>20629576</v>
      </c>
      <c r="G16" s="5" t="n">
        <v>-229215441</v>
      </c>
    </row>
    <row r="17" spans="1:8">
      <c r="A17" s="4" t="s">
        <v>90</v>
      </c>
      <c r="B17" s="5" t="n">
        <v>167940826</v>
      </c>
      <c r="D17" s="5" t="n">
        <v>378009884</v>
      </c>
      <c r="E17" s="5" t="n">
        <v>20625372</v>
      </c>
      <c r="F17" s="5" t="n">
        <v>20721850</v>
      </c>
      <c r="G17" s="5" t="n">
        <v>-251416280</v>
      </c>
      <c r="H17" s="5" t="n">
        <v>0</v>
      </c>
    </row>
    <row r="18" spans="1:8">
      <c r="A18" s="4" t="s">
        <v>91</v>
      </c>
      <c r="C18" s="5" t="n">
        <v>99395048</v>
      </c>
    </row>
    <row r="19" spans="1:8">
      <c r="A19" s="4" t="s">
        <v>84</v>
      </c>
      <c r="G19" s="5" t="n">
        <v>-2760358</v>
      </c>
    </row>
    <row r="20" spans="1:8">
      <c r="A20" s="4" t="s">
        <v>85</v>
      </c>
      <c r="F20" s="5" t="n">
        <v>31043</v>
      </c>
    </row>
    <row r="21" spans="1:8">
      <c r="A21" s="4" t="s">
        <v>92</v>
      </c>
      <c r="D21" s="5" t="n">
        <v>378009884</v>
      </c>
      <c r="E21" s="5" t="n">
        <v>20625372</v>
      </c>
      <c r="F21" s="5" t="n">
        <v>20752893</v>
      </c>
      <c r="G21" s="5" t="n">
        <v>-254176638</v>
      </c>
    </row>
    <row r="22" spans="1:8">
      <c r="A22" s="4" t="s">
        <v>93</v>
      </c>
      <c r="C22" s="5" t="n">
        <v>99395048</v>
      </c>
    </row>
    <row r="23" spans="1:8">
      <c r="A23" s="4" t="s">
        <v>90</v>
      </c>
      <c r="B23" s="5" t="n">
        <v>167940826</v>
      </c>
      <c r="D23" s="5" t="n">
        <v>378009884</v>
      </c>
      <c r="E23" s="5" t="n">
        <v>20625372</v>
      </c>
      <c r="F23" s="5" t="n">
        <v>20721850</v>
      </c>
      <c r="G23" s="5" t="n">
        <v>-251416280</v>
      </c>
      <c r="H23" s="6" t="n">
        <v>0</v>
      </c>
    </row>
    <row r="24" spans="1:8">
      <c r="A24" s="4" t="s">
        <v>91</v>
      </c>
      <c r="C24" s="5" t="n">
        <v>99395048</v>
      </c>
    </row>
    <row r="25" spans="1:8">
      <c r="A25" s="4" t="s">
        <v>86</v>
      </c>
      <c r="B25" s="5" t="n">
        <v>-75540237</v>
      </c>
    </row>
    <row r="26" spans="1:8">
      <c r="A26" s="4" t="s">
        <v>94</v>
      </c>
      <c r="C26" s="5" t="n">
        <v>99395048</v>
      </c>
    </row>
    <row r="27" spans="1:8">
      <c r="A27" s="4" t="s">
        <v>95</v>
      </c>
      <c r="B27" s="5" t="n">
        <v>85952665</v>
      </c>
      <c r="D27" s="5" t="n">
        <v>302469647</v>
      </c>
      <c r="E27" s="5" t="n">
        <v>20625372</v>
      </c>
      <c r="F27" s="5" t="n">
        <v>20752893</v>
      </c>
      <c r="G27" s="5" t="n">
        <v>-257895247</v>
      </c>
    </row>
    <row r="28" spans="1:8">
      <c r="A28" s="4" t="s">
        <v>84</v>
      </c>
      <c r="G28" s="5" t="n">
        <v>-3718609</v>
      </c>
    </row>
    <row r="29" spans="1:8">
      <c r="A29" s="4" t="s">
        <v>86</v>
      </c>
      <c r="B29" s="5" t="n">
        <v>-75540237</v>
      </c>
      <c r="D29" s="5" t="n">
        <v>-75540237</v>
      </c>
    </row>
    <row r="30" spans="1:8">
      <c r="A30" s="4" t="s">
        <v>94</v>
      </c>
      <c r="C30" s="5" t="n">
        <v>99395048</v>
      </c>
    </row>
    <row r="31" spans="1:8">
      <c r="A31" s="4" t="s">
        <v>95</v>
      </c>
      <c r="B31" s="6" t="n">
        <v>85952665</v>
      </c>
      <c r="D31" s="6" t="n">
        <v>302469647</v>
      </c>
      <c r="E31" s="6" t="n">
        <v>20625372</v>
      </c>
      <c r="F31" s="6" t="n">
        <v>20752893</v>
      </c>
      <c r="G31" s="6" t="n">
        <v>-2578952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31"/>
  </cols>
  <sheetData>
    <row r="1" spans="1:2">
      <c r="A1" s="1" t="s">
        <v>366</v>
      </c>
      <c r="B1" s="2" t="s">
        <v>367</v>
      </c>
    </row>
    <row r="2" spans="1:2">
      <c r="B2" s="2" t="s">
        <v>368</v>
      </c>
    </row>
    <row r="3" spans="1:2">
      <c r="A3" s="3" t="s">
        <v>148</v>
      </c>
    </row>
    <row r="4" spans="1:2">
      <c r="A4" s="4" t="s">
        <v>369</v>
      </c>
      <c r="B4" s="6" t="n">
        <v>76</v>
      </c>
    </row>
    <row r="5" spans="1:2">
      <c r="A5" s="4" t="s">
        <v>370</v>
      </c>
      <c r="B5" s="7" t="n">
        <v>0.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48</v>
      </c>
      <c r="D1" s="2" t="s">
        <v>1</v>
      </c>
    </row>
    <row r="2" spans="1:5">
      <c r="B2" s="2" t="s">
        <v>24</v>
      </c>
      <c r="C2" s="2" t="s">
        <v>49</v>
      </c>
      <c r="D2" s="2" t="s">
        <v>24</v>
      </c>
      <c r="E2" s="2" t="s">
        <v>49</v>
      </c>
    </row>
    <row r="3" spans="1:5">
      <c r="A3" s="3" t="s">
        <v>97</v>
      </c>
    </row>
    <row r="4" spans="1:5">
      <c r="A4" s="4" t="s">
        <v>98</v>
      </c>
      <c r="B4" s="6" t="n">
        <v>-3718609</v>
      </c>
      <c r="C4" s="6" t="n">
        <v>67125060</v>
      </c>
      <c r="D4" s="6" t="n">
        <v>-6478967</v>
      </c>
      <c r="E4" s="6" t="n">
        <v>64059209</v>
      </c>
    </row>
    <row r="5" spans="1:5">
      <c r="A5" s="3" t="s">
        <v>99</v>
      </c>
    </row>
    <row r="6" spans="1:5">
      <c r="A6" s="4" t="s">
        <v>100</v>
      </c>
      <c r="B6" s="5" t="n">
        <v>0</v>
      </c>
      <c r="C6" s="5" t="n">
        <v>73678</v>
      </c>
      <c r="D6" s="5" t="n">
        <v>31043</v>
      </c>
      <c r="E6" s="5" t="n">
        <v>219933</v>
      </c>
    </row>
    <row r="7" spans="1:5">
      <c r="A7" s="4" t="s">
        <v>101</v>
      </c>
      <c r="B7" s="5" t="n">
        <v>53271</v>
      </c>
      <c r="C7" s="5" t="n">
        <v>12095</v>
      </c>
      <c r="D7" s="5" t="n">
        <v>65565</v>
      </c>
      <c r="E7" s="5" t="n">
        <v>23669</v>
      </c>
    </row>
    <row r="8" spans="1:5">
      <c r="A8" s="4" t="s">
        <v>51</v>
      </c>
      <c r="B8" s="5" t="n">
        <v>0</v>
      </c>
      <c r="C8" s="5" t="n">
        <v>-52500000</v>
      </c>
      <c r="D8" s="5" t="n">
        <v>0</v>
      </c>
      <c r="E8" s="5" t="n">
        <v>-52500000</v>
      </c>
    </row>
    <row r="9" spans="1:5">
      <c r="A9" s="4" t="s">
        <v>52</v>
      </c>
      <c r="B9" s="5" t="n">
        <v>0</v>
      </c>
      <c r="C9" s="5" t="n">
        <v>-36000000</v>
      </c>
      <c r="D9" s="5" t="n">
        <v>0</v>
      </c>
      <c r="E9" s="5" t="n">
        <v>-36000000</v>
      </c>
    </row>
    <row r="10" spans="1:5">
      <c r="A10" s="4" t="s">
        <v>54</v>
      </c>
      <c r="B10" s="5" t="n">
        <v>86439</v>
      </c>
      <c r="C10" s="5" t="n">
        <v>24060</v>
      </c>
      <c r="D10" s="5" t="n">
        <v>100565</v>
      </c>
      <c r="E10" s="5" t="n">
        <v>11604</v>
      </c>
    </row>
    <row r="11" spans="1:5">
      <c r="A11" s="3" t="s">
        <v>102</v>
      </c>
    </row>
    <row r="12" spans="1:5">
      <c r="A12" s="4" t="s">
        <v>103</v>
      </c>
      <c r="B12" s="5" t="n">
        <v>-1082546</v>
      </c>
      <c r="C12" s="5" t="n">
        <v>-1031162</v>
      </c>
      <c r="D12" s="5" t="n">
        <v>70763</v>
      </c>
      <c r="E12" s="5" t="n">
        <v>-1190327</v>
      </c>
    </row>
    <row r="13" spans="1:5">
      <c r="A13" s="4" t="s">
        <v>104</v>
      </c>
      <c r="B13" s="5" t="n">
        <v>1700363</v>
      </c>
      <c r="C13" s="5" t="n">
        <v>7066370</v>
      </c>
      <c r="D13" s="5" t="n">
        <v>2069506</v>
      </c>
      <c r="E13" s="5" t="n">
        <v>5097406</v>
      </c>
    </row>
    <row r="14" spans="1:5">
      <c r="A14" s="4" t="s">
        <v>105</v>
      </c>
      <c r="B14" s="5" t="n">
        <v>-2961082</v>
      </c>
      <c r="C14" s="5" t="n">
        <v>-15229899</v>
      </c>
      <c r="D14" s="5" t="n">
        <v>-4141525</v>
      </c>
      <c r="E14" s="5" t="n">
        <v>-20278506</v>
      </c>
    </row>
    <row r="15" spans="1:5">
      <c r="A15" s="3" t="s">
        <v>106</v>
      </c>
    </row>
    <row r="16" spans="1:5">
      <c r="A16" s="4" t="s">
        <v>107</v>
      </c>
      <c r="B16" s="5" t="n">
        <v>-2235</v>
      </c>
      <c r="C16" s="5" t="n">
        <v>-51769</v>
      </c>
      <c r="D16" s="5" t="n">
        <v>-3485</v>
      </c>
      <c r="E16" s="5" t="n">
        <v>-69878</v>
      </c>
    </row>
    <row r="17" spans="1:5">
      <c r="A17" s="4" t="s">
        <v>108</v>
      </c>
      <c r="B17" s="5" t="n">
        <v>-2235</v>
      </c>
      <c r="C17" s="5" t="n">
        <v>-51769</v>
      </c>
      <c r="D17" s="5" t="n">
        <v>-3485</v>
      </c>
      <c r="E17" s="5" t="n">
        <v>-69878</v>
      </c>
    </row>
    <row r="18" spans="1:5">
      <c r="A18" s="3" t="s">
        <v>109</v>
      </c>
    </row>
    <row r="19" spans="1:5">
      <c r="A19" s="4" t="s">
        <v>86</v>
      </c>
      <c r="B19" s="5" t="n">
        <v>-75540237</v>
      </c>
      <c r="C19" s="5" t="n">
        <v>0</v>
      </c>
      <c r="D19" s="5" t="n">
        <v>-75540237</v>
      </c>
      <c r="E19" s="5" t="n">
        <v>0</v>
      </c>
    </row>
    <row r="20" spans="1:5">
      <c r="A20" s="4" t="s">
        <v>110</v>
      </c>
      <c r="B20" s="5" t="n">
        <v>-75540237</v>
      </c>
      <c r="C20" s="5" t="n">
        <v>0</v>
      </c>
      <c r="D20" s="5" t="n">
        <v>-75540237</v>
      </c>
      <c r="E20" s="5" t="n">
        <v>0</v>
      </c>
    </row>
    <row r="21" spans="1:5">
      <c r="A21" s="3" t="s">
        <v>111</v>
      </c>
    </row>
    <row r="22" spans="1:5">
      <c r="A22" s="4" t="s">
        <v>112</v>
      </c>
      <c r="B22" s="5" t="n">
        <v>-78503554</v>
      </c>
      <c r="C22" s="5" t="n">
        <v>-15281668</v>
      </c>
      <c r="D22" s="5" t="n">
        <v>-79685247</v>
      </c>
      <c r="E22" s="5" t="n">
        <v>-20348384</v>
      </c>
    </row>
    <row r="23" spans="1:5">
      <c r="A23" s="4" t="s">
        <v>113</v>
      </c>
      <c r="B23" s="5" t="n">
        <v>146464660</v>
      </c>
      <c r="C23" s="5" t="n">
        <v>132606002</v>
      </c>
      <c r="D23" s="5" t="n">
        <v>147646353</v>
      </c>
      <c r="E23" s="5" t="n">
        <v>137672718</v>
      </c>
    </row>
    <row r="24" spans="1:5">
      <c r="A24" s="4" t="s">
        <v>114</v>
      </c>
      <c r="B24" s="5" t="n">
        <v>67961106</v>
      </c>
      <c r="C24" s="5" t="n">
        <v>117324334</v>
      </c>
      <c r="D24" s="5" t="n">
        <v>67961106</v>
      </c>
      <c r="E24" s="5" t="n">
        <v>117324334</v>
      </c>
    </row>
    <row r="25" spans="1:5">
      <c r="A25" s="3" t="s">
        <v>115</v>
      </c>
    </row>
    <row r="26" spans="1:5">
      <c r="A26" s="4" t="s">
        <v>116</v>
      </c>
      <c r="B26" s="6" t="n">
        <v>0</v>
      </c>
      <c r="C26" s="6" t="n">
        <v>10196311</v>
      </c>
      <c r="D26" s="6" t="n">
        <v>0</v>
      </c>
      <c r="E26" s="6" t="n">
        <v>109219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7</v>
      </c>
      <c r="B1" s="2" t="s">
        <v>1</v>
      </c>
    </row>
    <row r="2" spans="1:2">
      <c r="B2" s="2" t="s">
        <v>24</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4</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3</v>
      </c>
      <c r="B1" s="2" t="s">
        <v>1</v>
      </c>
    </row>
    <row r="2" spans="1:2">
      <c r="B2" s="2" t="s">
        <v>24</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4</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4:48:59Z</dcterms:created>
  <dcterms:modified xmlns:dcterms="http://purl.org/dc/terms/" xmlns:xsi="http://www.w3.org/2001/XMLSchema-instance" xsi:type="dcterms:W3CDTF">2019-08-22T14:48:59Z</dcterms:modified>
</cp:coreProperties>
</file>